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Nature of Business and Summary " sheetId="7" state="visible" r:id="rId7"/>
    <sheet xmlns:r="http://schemas.openxmlformats.org/officeDocument/2006/relationships" name="Mineral Properties and Equipmen" sheetId="8" state="visible" r:id="rId8"/>
    <sheet xmlns:r="http://schemas.openxmlformats.org/officeDocument/2006/relationships" name="Stockholder's Equity" sheetId="9" state="visible" r:id="rId9"/>
    <sheet xmlns:r="http://schemas.openxmlformats.org/officeDocument/2006/relationships" name="Derivative Financial Instrument" sheetId="10" state="visible" r:id="rId10"/>
    <sheet xmlns:r="http://schemas.openxmlformats.org/officeDocument/2006/relationships" name="Related Party" sheetId="11" state="visible" r:id="rId11"/>
    <sheet xmlns:r="http://schemas.openxmlformats.org/officeDocument/2006/relationships" name="Commitments and Contingencies" sheetId="12" state="visible" r:id="rId12"/>
    <sheet xmlns:r="http://schemas.openxmlformats.org/officeDocument/2006/relationships" name="Subsequent Events" sheetId="13" state="visible" r:id="rId13"/>
    <sheet xmlns:r="http://schemas.openxmlformats.org/officeDocument/2006/relationships" name="Accounting Policies, by Policy " sheetId="14" state="visible" r:id="rId14"/>
    <sheet xmlns:r="http://schemas.openxmlformats.org/officeDocument/2006/relationships" name="Nature of Business and Summar_2" sheetId="15" state="visible" r:id="rId15"/>
    <sheet xmlns:r="http://schemas.openxmlformats.org/officeDocument/2006/relationships" name="Mineral Properties and Equipm_2" sheetId="16" state="visible" r:id="rId16"/>
    <sheet xmlns:r="http://schemas.openxmlformats.org/officeDocument/2006/relationships" name="Stockholder's Equity (Tables)" sheetId="17" state="visible" r:id="rId17"/>
    <sheet xmlns:r="http://schemas.openxmlformats.org/officeDocument/2006/relationships" name="Derivative Financial Instrume_2" sheetId="18" state="visible" r:id="rId18"/>
    <sheet xmlns:r="http://schemas.openxmlformats.org/officeDocument/2006/relationships" name="Related Party (Tables)" sheetId="19" state="visible" r:id="rId19"/>
    <sheet xmlns:r="http://schemas.openxmlformats.org/officeDocument/2006/relationships" name="Commitments and Contingencies (" sheetId="20" state="visible" r:id="rId20"/>
    <sheet xmlns:r="http://schemas.openxmlformats.org/officeDocument/2006/relationships" name="Nature of Business and Summar_3" sheetId="21" state="visible" r:id="rId21"/>
    <sheet xmlns:r="http://schemas.openxmlformats.org/officeDocument/2006/relationships" name="Nature of Business and Summar_4" sheetId="22" state="visible" r:id="rId22"/>
    <sheet xmlns:r="http://schemas.openxmlformats.org/officeDocument/2006/relationships" name="Nature of Business and Summar_5" sheetId="23" state="visible" r:id="rId23"/>
    <sheet xmlns:r="http://schemas.openxmlformats.org/officeDocument/2006/relationships" name="Mineral Properties and Equipm_3" sheetId="24" state="visible" r:id="rId24"/>
    <sheet xmlns:r="http://schemas.openxmlformats.org/officeDocument/2006/relationships" name="Mineral Properties and Equipm_4" sheetId="25" state="visible" r:id="rId25"/>
    <sheet xmlns:r="http://schemas.openxmlformats.org/officeDocument/2006/relationships" name="Mineral Properties and Equipm_5" sheetId="26" state="visible" r:id="rId26"/>
    <sheet xmlns:r="http://schemas.openxmlformats.org/officeDocument/2006/relationships" name="Mineral Properties and Equipm_6" sheetId="27" state="visible" r:id="rId27"/>
    <sheet xmlns:r="http://schemas.openxmlformats.org/officeDocument/2006/relationships" name="Stockholder's Equity (Details)" sheetId="28" state="visible" r:id="rId28"/>
    <sheet xmlns:r="http://schemas.openxmlformats.org/officeDocument/2006/relationships" name="Stockholder's Equity (Details) " sheetId="29" state="visible" r:id="rId29"/>
    <sheet xmlns:r="http://schemas.openxmlformats.org/officeDocument/2006/relationships" name="Stockholder's Equity (Details_2" sheetId="30" state="visible" r:id="rId30"/>
    <sheet xmlns:r="http://schemas.openxmlformats.org/officeDocument/2006/relationships" name="Stockholder's Equity (Details_3" sheetId="31" state="visible" r:id="rId31"/>
    <sheet xmlns:r="http://schemas.openxmlformats.org/officeDocument/2006/relationships" name="Stockholder's Equity (Details_4" sheetId="32" state="visible" r:id="rId32"/>
    <sheet xmlns:r="http://schemas.openxmlformats.org/officeDocument/2006/relationships" name="Stockholder's Equity (Details_5" sheetId="33" state="visible" r:id="rId33"/>
    <sheet xmlns:r="http://schemas.openxmlformats.org/officeDocument/2006/relationships" name="Stockholder's Equity (Details_6" sheetId="34" state="visible" r:id="rId34"/>
    <sheet xmlns:r="http://schemas.openxmlformats.org/officeDocument/2006/relationships" name="Derivative Financial Instrume_3" sheetId="35" state="visible" r:id="rId35"/>
    <sheet xmlns:r="http://schemas.openxmlformats.org/officeDocument/2006/relationships" name="Derivative Financial Instrume_4" sheetId="36" state="visible" r:id="rId36"/>
    <sheet xmlns:r="http://schemas.openxmlformats.org/officeDocument/2006/relationships" name="Related Party (Details)" sheetId="37" state="visible" r:id="rId37"/>
    <sheet xmlns:r="http://schemas.openxmlformats.org/officeDocument/2006/relationships" name="Related Party (Details) - Sched" sheetId="38" state="visible" r:id="rId38"/>
    <sheet xmlns:r="http://schemas.openxmlformats.org/officeDocument/2006/relationships" name="Related Party (Details) - Sch_2" sheetId="39" state="visible" r:id="rId39"/>
    <sheet xmlns:r="http://schemas.openxmlformats.org/officeDocument/2006/relationships" name="Commitments and Contingencies_2" sheetId="40" state="visible" r:id="rId40"/>
    <sheet xmlns:r="http://schemas.openxmlformats.org/officeDocument/2006/relationships" name="Commitments and Contingencies_3" sheetId="41" state="visible" r:id="rId41"/>
    <sheet xmlns:r="http://schemas.openxmlformats.org/officeDocument/2006/relationships" name="Commitments and Contingencies_4" sheetId="42" state="visible" r:id="rId42"/>
    <sheet xmlns:r="http://schemas.openxmlformats.org/officeDocument/2006/relationships" name="Subsequent Events (Details)" sheetId="43" state="visible" r:id="rId43"/>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styles" Target="styles.xml" Id="rId44"/><Relationship Type="http://schemas.openxmlformats.org/officeDocument/2006/relationships/theme" Target="theme/theme1.xml" Id="rId4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4" customWidth="1" min="1" max="1"/>
    <col width="29" customWidth="1" min="2" max="2"/>
    <col width="13" customWidth="1" min="3" max="3"/>
  </cols>
  <sheetData>
    <row r="1">
      <c r="A1" s="1" t="inlineStr">
        <is>
          <t>Document And Entity Information - shares</t>
        </is>
      </c>
      <c r="B1" s="2" t="inlineStr">
        <is>
          <t>3 Months Ended</t>
        </is>
      </c>
    </row>
    <row r="2">
      <c r="B2" s="2" t="inlineStr">
        <is>
          <t>Mar. 31, 2022</t>
        </is>
      </c>
      <c r="C2" s="2" t="inlineStr">
        <is>
          <t>May 09, 2022</t>
        </is>
      </c>
    </row>
    <row r="3">
      <c r="A3" s="3" t="inlineStr">
        <is>
          <t>Document Information Line Items</t>
        </is>
      </c>
    </row>
    <row r="4">
      <c r="A4" s="4" t="inlineStr">
        <is>
          <t>Entity Registrant Name</t>
        </is>
      </c>
      <c r="B4" s="4" t="inlineStr">
        <is>
          <t>AUGUSTA GOLD CORP.</t>
        </is>
      </c>
    </row>
    <row r="5">
      <c r="A5" s="4" t="inlineStr">
        <is>
          <t>Document Type</t>
        </is>
      </c>
      <c r="B5" s="4" t="inlineStr">
        <is>
          <t>10-Q</t>
        </is>
      </c>
    </row>
    <row r="6">
      <c r="A6" s="4" t="inlineStr">
        <is>
          <t>Current Fiscal Year End Date</t>
        </is>
      </c>
      <c r="B6" s="4" t="inlineStr">
        <is>
          <t>--12-31</t>
        </is>
      </c>
    </row>
    <row r="7">
      <c r="A7" s="4" t="inlineStr">
        <is>
          <t>Entity Common Stock, Shares Outstanding</t>
        </is>
      </c>
      <c r="C7" s="5" t="n">
        <v>71196272</v>
      </c>
    </row>
    <row r="8">
      <c r="A8" s="4" t="inlineStr">
        <is>
          <t>Amendment Flag</t>
        </is>
      </c>
      <c r="B8" s="4" t="inlineStr">
        <is>
          <t>false</t>
        </is>
      </c>
    </row>
    <row r="9">
      <c r="A9" s="4" t="inlineStr">
        <is>
          <t>Entity Central Index Key</t>
        </is>
      </c>
      <c r="B9" s="4" t="inlineStr">
        <is>
          <t>0001448597</t>
        </is>
      </c>
    </row>
    <row r="10">
      <c r="A10" s="4" t="inlineStr">
        <is>
          <t>Entity Current Reporting Status</t>
        </is>
      </c>
      <c r="B10" s="4" t="inlineStr">
        <is>
          <t>Yes</t>
        </is>
      </c>
    </row>
    <row r="11">
      <c r="A11" s="4" t="inlineStr">
        <is>
          <t>Entity Filer Category</t>
        </is>
      </c>
      <c r="B11" s="4" t="inlineStr">
        <is>
          <t>Non-accelerated Filer</t>
        </is>
      </c>
    </row>
    <row r="12">
      <c r="A12" s="4" t="inlineStr">
        <is>
          <t>Document Period End Date</t>
        </is>
      </c>
      <c r="B12" s="4" t="inlineStr">
        <is>
          <t>Mar. 31,
		2022</t>
        </is>
      </c>
    </row>
    <row r="13">
      <c r="A13" s="4" t="inlineStr">
        <is>
          <t>Document Fiscal Year Focus</t>
        </is>
      </c>
      <c r="B13" s="4" t="inlineStr">
        <is>
          <t>2022</t>
        </is>
      </c>
    </row>
    <row r="14">
      <c r="A14" s="4" t="inlineStr">
        <is>
          <t>Document Fiscal Period Focus</t>
        </is>
      </c>
      <c r="B14" s="4" t="inlineStr">
        <is>
          <t>Q1</t>
        </is>
      </c>
    </row>
    <row r="15">
      <c r="A15" s="4" t="inlineStr">
        <is>
          <t>Entity Small Business</t>
        </is>
      </c>
      <c r="B15" s="4" t="inlineStr">
        <is>
          <t>true</t>
        </is>
      </c>
    </row>
    <row r="16">
      <c r="A16" s="4" t="inlineStr">
        <is>
          <t>Entity Emerging Growth Company</t>
        </is>
      </c>
      <c r="B16" s="4" t="inlineStr">
        <is>
          <t>false</t>
        </is>
      </c>
    </row>
    <row r="17">
      <c r="A17" s="4" t="inlineStr">
        <is>
          <t>Entity Shell Company</t>
        </is>
      </c>
      <c r="B17" s="4" t="inlineStr">
        <is>
          <t>false</t>
        </is>
      </c>
    </row>
    <row r="18">
      <c r="A18" s="4" t="inlineStr">
        <is>
          <t>Document Quarterly Report</t>
        </is>
      </c>
      <c r="B18" s="4" t="inlineStr">
        <is>
          <t>true</t>
        </is>
      </c>
    </row>
    <row r="19">
      <c r="A19" s="4" t="inlineStr">
        <is>
          <t>Document Transition Report</t>
        </is>
      </c>
      <c r="B19" s="4" t="inlineStr">
        <is>
          <t>false</t>
        </is>
      </c>
    </row>
    <row r="20">
      <c r="A20" s="4" t="inlineStr">
        <is>
          <t>Entity File Number</t>
        </is>
      </c>
      <c r="B20" s="4" t="inlineStr">
        <is>
          <t>000-54653</t>
        </is>
      </c>
    </row>
    <row r="21">
      <c r="A21" s="4" t="inlineStr">
        <is>
          <t>Entity Incorporation, State or Country Code</t>
        </is>
      </c>
      <c r="B21" s="4" t="inlineStr">
        <is>
          <t>DE</t>
        </is>
      </c>
    </row>
    <row r="22">
      <c r="A22" s="4" t="inlineStr">
        <is>
          <t>Entity Tax Identification Number</t>
        </is>
      </c>
      <c r="B22" s="4" t="inlineStr">
        <is>
          <t>41-2252162</t>
        </is>
      </c>
    </row>
    <row r="23">
      <c r="A23" s="4" t="inlineStr">
        <is>
          <t>Entity Address, Address Line One</t>
        </is>
      </c>
      <c r="B23" s="4" t="inlineStr">
        <is>
          <t>Suite 555 - 999 Canada Place</t>
        </is>
      </c>
    </row>
    <row r="24">
      <c r="A24" s="4" t="inlineStr">
        <is>
          <t>Entity Address, Address Line Two</t>
        </is>
      </c>
      <c r="B24" s="4" t="inlineStr">
        <is>
          <t>Vancouver</t>
        </is>
      </c>
    </row>
    <row r="25">
      <c r="A25" s="4" t="inlineStr">
        <is>
          <t>Entity Address, City or Town</t>
        </is>
      </c>
      <c r="B25" s="4" t="inlineStr">
        <is>
          <t>BC</t>
        </is>
      </c>
    </row>
    <row r="26">
      <c r="A26" s="4" t="inlineStr">
        <is>
          <t>Entity Address, Country</t>
        </is>
      </c>
      <c r="B26" s="4" t="inlineStr">
        <is>
          <t>CA</t>
        </is>
      </c>
    </row>
    <row r="27">
      <c r="A27" s="4" t="inlineStr">
        <is>
          <t>Entity Address, Postal Zip Code</t>
        </is>
      </c>
      <c r="B27" s="4" t="inlineStr">
        <is>
          <t>V6C 3E1</t>
        </is>
      </c>
    </row>
    <row r="28">
      <c r="A28" s="4" t="inlineStr">
        <is>
          <t>City Area Code</t>
        </is>
      </c>
      <c r="B28" s="4" t="inlineStr">
        <is>
          <t>(604)</t>
        </is>
      </c>
    </row>
    <row r="29">
      <c r="A29" s="4" t="inlineStr">
        <is>
          <t>Local Phone Number</t>
        </is>
      </c>
      <c r="B29" s="4" t="inlineStr">
        <is>
          <t>687-1717</t>
        </is>
      </c>
    </row>
    <row r="30">
      <c r="A30" s="4" t="inlineStr">
        <is>
          <t>Entity Interactive Data Current</t>
        </is>
      </c>
      <c r="B30"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3 Months Ended</t>
        </is>
      </c>
    </row>
    <row r="2">
      <c r="B2" s="2" t="inlineStr">
        <is>
          <t>Mar. 31, 2022</t>
        </is>
      </c>
    </row>
    <row r="3">
      <c r="A3" s="3" t="inlineStr">
        <is>
          <t>Derivative Instruments and Hedging Activities Disclosure [Abstract]</t>
        </is>
      </c>
    </row>
    <row r="4">
      <c r="A4" s="4" t="inlineStr">
        <is>
          <t>DERIVATIVE FINANCIAL INSTRUMENTS</t>
        </is>
      </c>
      <c r="B4" s="4" t="inlineStr">
        <is>
          <t>NOTE 4 - DERIVATIVE FINANCIAL INSTRUMENTS The October 2020 Warrants and March 2021 Warrants
have an exercise price in Canadian dollars while the Company’s functional currency is US dollars. Therefore, in accordance with
ASU 815 - Derivatives and Hedging, the October 2020 Warrants and March 2021 Warrants have a derivative liability value. The value of the October 2020 Warrants of $11,439,156
has been calculated on the date of issuance of October 26, 2020 using Black-Scholes valuation technique. For the three months ending March
31, 2022 the warrant liability was valued at $7,287,540 with the following assumptions:
10/26/20 12/31/21 3/31/22
Fair market value of common stock $ 1.26 $ 0.95 $ 0.97
Exercise price $ 1.38 $ 1.42 $ 1.44
Term 4 years 2.8 years 2.6 years
Volatility range 68.4 % 78.8 % 82.1 %
Risk-free rate 0.18 % 0.97 % 2.45 % The value of the March 2021 Warrants of $3,306,758
has been calculated on the date of issuance of March 4, 2021 using Black-Scholes valuation technique. For the three months ending March
31, 2022 the warrant liability was valued at $679,410 with the following assumptions:
3/4/21 12/31/21 3/31/22
Fair market value of common stock $ 1.97 $ 0.95 $ 0.97
Exercise price $ 2.21 $ 2.22 $ 2.24
Term 3 years 2.2 years 1.9 years
Volatility range 72.7 % 81.8 % 75.4 %
Risk-free rate 0.32 % 0.73 % 2.28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t>
        </is>
      </c>
      <c r="B1" s="2" t="inlineStr">
        <is>
          <t>3 Months Ended</t>
        </is>
      </c>
    </row>
    <row r="2">
      <c r="B2" s="2" t="inlineStr">
        <is>
          <t>Mar. 31, 2022</t>
        </is>
      </c>
    </row>
    <row r="3">
      <c r="A3" s="3" t="inlineStr">
        <is>
          <t>Related Party Transactions [Abstract]</t>
        </is>
      </c>
    </row>
    <row r="4">
      <c r="A4" s="4" t="inlineStr">
        <is>
          <t>RELATED PARTY</t>
        </is>
      </c>
      <c r="B4" s="4" t="inlineStr">
        <is>
          <t>NOTE 5 - RELATED PARTY On
October 26, 2020, the Company entered an arrangement to share office space, equipment, personnel, consultants and various administrative
services with other companies related by virtue of certain directors and management in common. These services have been provided through
a management company equally owned by each company party to the arrangement. Costs incurred by the management company are allocated and
funded by the shareholders of the management company based on time incurred and use of services. If the Company’s participation
in the arrangement is terminated, the Company will be obligated to pay its share of the rent payments for the remaining term of the office
space rental agreement. The
Company was charged for the following with respect to this arrangement for the three months ended March 31, 2022 and 2021:
Three Months Ended
3/31/2022 3/31/2021
Salaries and benefits $ 88,257 $ 376,321
Office 10,840 76,379
Operating expenses 7,920 66,227
Total $ 107,017 $ 518,927 The
Company is committed to payments for office leases premises through 2024 in the total amount of approximately $160,000 based on the Company’s
current share of rent paid. The Company is jointly liable for rent payments and uses the assets jointly. Payments by fiscal year are:
2022 $ 56,466
2023 56,466
2024 47,055
Total $ 159,987 For
the three months ended March 31, 2022, the Company recognized share-based payments expense to related parties of $438,522 and for the
three months ended March 31, 2021 of $234,277.</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2</t>
        </is>
      </c>
    </row>
    <row r="3">
      <c r="A3" s="3" t="inlineStr">
        <is>
          <t>Commitments and Contingencies Disclosure [Abstract]</t>
        </is>
      </c>
    </row>
    <row r="4">
      <c r="A4" s="4" t="inlineStr">
        <is>
          <t>COMMITMENTS AND CONTINGENCIES</t>
        </is>
      </c>
      <c r="B4" s="4" t="inlineStr">
        <is>
          <t>NOTE 6 - COMMITMENTS AND CONTINGENCIES On
July 1, 2017, RMM entered a 30-year Mineral Lease (the “Lunar Lease”) with Lunar Landing, LLC (“Lunar”) involving
24 patented mining claims situated in the Bullfrog Mining District, Nye County, Nevada. Lunar owns a 100% undivided interest in the mining
claims. Under
the Lunar Lease, RMM shall expend as minimum work commitments of $50,000 per year starting in 2017 until a cumulative of $500,000 of
expense has been incurred. If RMM fails to perform its obligations under the Lunar Lease, and in particular fails to make any payment
due to Lunar thereunder, Lunar may declare RMM in default by giving RMM written notice of default which specifies the obligation(s) which
RMM has failed to perform. If RMM fails to remedy a default in payment within fifteen (15) days of receiving the notice of default or
fails to remedy or commence to remedy any other default within thirty (30) days of receiving notice, Lunar may terminate the Lunar Lease
and RMM shall peaceably surrender possession of the properties to Lunar. Notice of default or of termination shall be in writing and
served in accordance with the Lunar Lease. RMM has made all required payments and has paid Lunar $90,000 as of March 31, 2022 and makes
lease payments on the following schedule:
Years Ending December 31 Annual
2019-2022 16,000
2023-2027 21,000
2028-2032 25,000
2033-2037 30,000
2038-2042 40,000
2043-2047 45,000 On October 29,
2014, RMM entered into an Option Agreement (the “Mojave Option”) with Mojave Gold Mining Corporation (“Mojave”).
Mojave holds the purchase rights to 100% of 12 patented mining claims located in Nye County, Nevada. This property is contiguous to the
Company’s Bullfrog Project and covers approximately 156 acres, including the northeast half of the M-S pit mined by Barrick Gold
in the 1990s. Mojave granted
to RMM the sole and immediate working right and option with respect to the property until the 10th anniversary of the closing date, to
earn a 100% interest in and to the property free and clear of all charges encumbrances and claims, except a sliding scale Net smelter
return (or NSR) royalty. In order to maintain
in force, the working right and option granted to RMM, and to exercise the Mojave Option, the Company issued Mojave 750,000 shares of
Company common stock and paid $16,000 in October 2014, and RMM must pay to Mojave a total of $190,000 over the next 10 years of which
the Company has made all required payments and paid $130,000 as of March 31, 2022. Future payments will be due as follows:
Payment due October Annual
2022 $ 30,000
2023 $ 30,000 On March 23, 2015,
Rocky Mountain Minerals Corp. a wholly owned subsidiary of the Company, entered into a Mineral Lease and Option to Purchase Agreement
with Barrick Bullfrog Inc. involving patented mining claims, unpatented mining claims, and mill site claims located approximately four
miles west of Beatty, Nevada. As discussed in note 2, this agreement was terminated and replaced with the aforementioned MIPA. On December 9,
2020, Bullfrog Mines entered into an option agreement with Abitibi Royalties (USA) Inc. (“Abitibi”) granting Bullfrog Mines
the option (the Abitibi Option) to acquire forty-three unpatented lode mining claims to the south of the Bullfrog deposit. Bullfrog Mines
made an initial and second annual payment to Abitibi of C$25,000 and C$50,000 and can exercise the Abitibi Option by:
● Paying
to Abitibi C$75,000 in cash or shares of Company common stock by December 9, 2022; and
● Granting to Abitibi a 2% net smelter royalty on the claims subject to the Abitibi Option by December 9, 2022, of which Bullfrog Mines would have the option to purchase 0.5% for C$500,000 on or before December 9, 2030. In order to exercise
the Abitibi Option, Bullfrog Mines is also required to keep the underlying claims in good standing. The Company is
from time to time involved in various legal proceedings related to its business. Except as disclosed here in, management does not believe
that adverse decisions in any pending or threatened proceedings or that amounts that may be required to be paid by reason thereof will
have a material adverse effect on the Company’s financial condition or results of operatio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2</t>
        </is>
      </c>
    </row>
    <row r="3">
      <c r="A3" s="3" t="inlineStr">
        <is>
          <t>Subsequent Events [Abstract]</t>
        </is>
      </c>
    </row>
    <row r="4">
      <c r="A4" s="4" t="inlineStr">
        <is>
          <t>SUBSEQUENT EVENTS</t>
        </is>
      </c>
      <c r="B4" s="4" t="inlineStr">
        <is>
          <t>NOTE 7 - SUBSEQUENT
EVENTS The Company announced
on April 21, 2022 that it has entered into an agreement to acquire the Reward Project, located just seven miles from the Company’s
Bullfrog Project in Nevada. The Company will purchase the Reward Project from Waterton Nevada Splitter LLC (“Waterton”)
for the following consideration:
● $12.5M cash paid on closing of the Transaction (“Closing”) with cash on hand;
● $15.0M
comprised of 7,800,000 Augusta Gold shares paid on Closing with the remaining payable at
the time of Augusta Gold’s next equity financing, in cash or Augusta Gold shares, provided
the additional amount of shares does not result in Waterton owning more than 9.99% of Augusta
Gold’s issued and outstanding shares; and
● $17.5M cash paid within 90 days of Closing (the “Deferred Payment”), which is backstopped by the Company’s Executive Chairman and significant shareholder, Mr. Richard Warke. Closing
of the Transaction is subject to several conditions, including receipt of all required regulatory approval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51" customWidth="1" min="1" max="1"/>
    <col width="80" customWidth="1" min="2" max="2"/>
  </cols>
  <sheetData>
    <row r="1">
      <c r="A1" s="1" t="inlineStr">
        <is>
          <t>Accounting Policies, by Policy (Policies)</t>
        </is>
      </c>
      <c r="B1" s="2" t="inlineStr">
        <is>
          <t>3 Months Ended</t>
        </is>
      </c>
    </row>
    <row r="2">
      <c r="B2" s="2" t="inlineStr">
        <is>
          <t>Mar. 31, 2022</t>
        </is>
      </c>
    </row>
    <row r="3">
      <c r="A3" s="3" t="inlineStr">
        <is>
          <t>Accounting Policies [Abstract]</t>
        </is>
      </c>
    </row>
    <row r="4">
      <c r="A4" s="4" t="inlineStr">
        <is>
          <t>Basis of Presentation and Statement of Compliance</t>
        </is>
      </c>
      <c r="B4" s="4" t="inlineStr">
        <is>
          <t xml:space="preserve">Basis
of Presentation and Statement of Compliance The accompanying
consolidated financial statements (the “consolidated financial statements”), have been prepared in accordance with accounting
principles generally accepted in the United States of America (“GAAP”). </t>
        </is>
      </c>
    </row>
    <row r="5">
      <c r="A5" s="4" t="inlineStr">
        <is>
          <t>Basis of Measurement</t>
        </is>
      </c>
      <c r="B5" s="4" t="inlineStr">
        <is>
          <t xml:space="preserve">Basis of Measurement These consolidated financial
statements have been prepared on the going concern basis, under the historical cost convention, except for certain financial instruments
that are measured at fair value as described herein. </t>
        </is>
      </c>
    </row>
    <row r="6">
      <c r="A6" s="4" t="inlineStr">
        <is>
          <t>Principles of Consolidation</t>
        </is>
      </c>
      <c r="B6" s="4" t="inlineStr">
        <is>
          <t xml:space="preserve">Principles
of Consolidation The consolidated
financial statements include the accounts of Augusta Gold Corp. and its wholly owned subsidiaries, Standard Gold Corp. (“Standard
Gold”), Bullfrog Mines LLC (“Bullfrog Mines”) and Rocky Mountain Minerals Corp. (“Rocky Mountain Minerals”
or “RMM”). All significant inter-entity balances and transactions have been eliminated in consolidation. </t>
        </is>
      </c>
    </row>
    <row r="7">
      <c r="A7" s="4" t="inlineStr">
        <is>
          <t>Cash, Cash Equivalents and Concentration</t>
        </is>
      </c>
      <c r="B7" s="4" t="inlineStr">
        <is>
          <t xml:space="preserve">Cash,
Cash Equivalents and Concentration The Company
considers all highly liquid investments with a maturity of three months or less when acquired to be cash equivalents. The Company places
its cash with high credit quality financial institutions in the United States and Canada. On March 31, 2022, the Company’s cash
balance was approximately $19,024,000. To reduce its risk associated with the failure of such financial institution, the Company will
evaluate, as needed, the rating of the financial institution in which it holds deposits. </t>
        </is>
      </c>
    </row>
    <row r="8">
      <c r="A8" s="4" t="inlineStr">
        <is>
          <t>Use of Estimates</t>
        </is>
      </c>
      <c r="B8" s="4" t="inlineStr">
        <is>
          <t xml:space="preserve">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Estimates have been made for share based compensation, asset retirement obligation, warrant liability
and whether acquisition of Bullfrog Mines constituted an asset acquisition or business combination. </t>
        </is>
      </c>
    </row>
    <row r="9">
      <c r="A9" s="4" t="inlineStr">
        <is>
          <t>Foreign Currency Translation</t>
        </is>
      </c>
      <c r="B9" s="4" t="inlineStr">
        <is>
          <t xml:space="preserve">Foreign
Currency Translation The Company
is exposed to currency risk on transactions and balances in currencies other than the functional currency. The Company has not entered
any contracts to manage foreign exchange risk. The functional
currency of the Company and its subsidiaries is the US dollar; therefore, the Company is exposed to currency risk from financial assets
and liabilities denominated in Canadian dollars. </t>
        </is>
      </c>
    </row>
    <row r="10">
      <c r="A10" s="4" t="inlineStr">
        <is>
          <t>Property and Equipment</t>
        </is>
      </c>
      <c r="B10" s="4" t="inlineStr">
        <is>
          <t xml:space="preserve">Property and Equipment Property and equipment is stated at cost less
accumulated depreciation and amortization. Depreciation and amortization is computed using the straight-line method over the estimated
useful lives of the assets, which range from 5 to 15 years. Additions, renewals, and betterments that significantly extend the life of
the asset are capitalized. Expenditures for repairs and maintenance are charged to expense as incurred. For assets sold or otherwise disposed
of, the cost and related accumulated depreciation and amortization are removed from the accounts, and any related gain or loss is reflected
in income for the period. </t>
        </is>
      </c>
    </row>
    <row r="11">
      <c r="A11" s="4" t="inlineStr">
        <is>
          <t>Leases</t>
        </is>
      </c>
      <c r="B11" s="4" t="inlineStr">
        <is>
          <t xml:space="preserve">Leases The Company has adopted Financial Accounting Standards
Board (FASB) ASU 2016-02, Leases (Topic 842), for reporting leases. Leases of 12 months or less will be accounted for similar to existing
guidance for operating leases. For leases with a lease term greater than one year, the Company recognizes a lease asset for its right
to use the underlying leased asset and a lease liability for the corresponding lease obligation. </t>
        </is>
      </c>
    </row>
    <row r="12">
      <c r="A12" s="4" t="inlineStr">
        <is>
          <t>Mineral Property Acquisition and Exploration Costs</t>
        </is>
      </c>
      <c r="B12" s="4" t="inlineStr">
        <is>
          <t xml:space="preserve">Mineral Property
Acquisition and Exploration Costs Mineral property exploration
costs are expensed as incurred until economic reserves are quantified. To date, the Company has not established any proven or probable
reserves on its mineral properties. Costs of lease, exploration, carrying and retaining unproven mineral lease properties are expensed
as incurred. The Company has chosen to expense all mineral exploration costs as incurred given that it is still in the exploration stage.
Once the Company has identified proven and probable reserves in its investigation of its properties and upon development of a plan for
operating a mine, it would enter the development stage and capitalize future costs until production is established. When a property reaches
the production stage, the related capitalized costs will be amortized over the estimated life of the probable-proven reserves. When the
Company has capitalized mineral properties, these properties will be periodically assessed for impairment of value and any diminution
in value. To date, the Company has not established the commercial feasibility of any exploration prospects; therefore, all exploration
costs are being expensed. Costs of property and equipment acquisitions are being capitalized. The Company is required
to reclaim the property at the Bullfrog Project at the end of its useful life. In accordance with FASB ASC 410-20, Asset Retirement and
Environmental Obligations, the Company recognized the fair value of a liability for an ARO in the amount of $1,961,227. During the period
ended March 31, 2022, we incurred certain costs related to the ARO estimate that has an effect on the accretion and estimated costs.
2022 2021
Balance, January 1 $ 1,868,265 $ 1,135,700
Accretion 7,099 4,940
Costs applied to ARO balance (35,014 ) (47,466 )
Change in estimates 120,877 631,702
Balance, March 31 (current) $ 1,039,786 $ 0
Balance, March 31 (long term) $ 921,441 $ 1,724,876
Life of mine 2028 2028
Discount rate 2.4 % 1.7 %
Inflation rate 2.0 % 1.8 % Although the ultimate
amounts for future site reclamation and remediation are uncertain, the best estimate of these obligations was based on information available,
including current legislation, third-party estimates, and management estimates. The amounts and timing of the mine closure obligations
will vary depending on several factors including future operations and the ultimate life of the mine, future economic conditions, and
changes in applicable environmental regulations. At March 31, 2022, the
estimated future cash flows have been determined using real cash flows and discounted using a rate of 2.4% and a total undiscounted amount
for the estimated future cash flows is $2,042,046. </t>
        </is>
      </c>
    </row>
    <row r="13">
      <c r="A13" s="4" t="inlineStr">
        <is>
          <t>Fair Value of Financial Instruments</t>
        </is>
      </c>
      <c r="B13" s="4" t="inlineStr">
        <is>
          <t xml:space="preserve">Fair Value of Financial Instru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There are three levels of inputs that may
be used to measure fair value: Level 1 - Valuation based on quoted market prices
in active markets for identical assets and liabilities. Level 2 - Valuation based on quoted market prices
for similar assets and liabilities in active markets. Level 3 - Valuation based on unobservable inputs
that are supported by little or no market activity, therefore requiring management’s best estimate of what market participants would
use as fair value. The fair value of cash, deposits and accounts
payable approximates their carrying values due to their short term to maturity. The warrant liabilities are measured using level 3 inputs
(Note 4). </t>
        </is>
      </c>
    </row>
    <row r="14">
      <c r="A14" s="4" t="inlineStr">
        <is>
          <t>Income Taxes</t>
        </is>
      </c>
      <c r="B14" s="4" t="inlineStr">
        <is>
          <t xml:space="preserve">Income Taxes Income taxes are accounted for under the asset
and liability method in accordance with ASC 740, “Income Taxes”. Deferred tax assets and liabilities are recognized for the
future tax consequences attributable to differences between the financial carrying amounts of existing assets and liabilities and their
respective tax bases as well as operating loss and tax credit carry forwards. Deferred tax assets and liabilities are measured using enacted
tax rates expected to apply to taxable income in the periods in which those temporary differences are expected to be recovered or settled.
The effect on deferred tax assets and liabilities of a change in tax rates is recognized in income in the period that includes the enactment
date. Deferred tax assets are reduced by a valuation allowance to the extent that the recoverability of the asset is unlikely to be recognized. The Company reports a liability, if any, for unrecognized
tax benefits resulting from uncertain tax positions taken, or expected to be taken, in an income tax return. The Company has elected to
classify interest and penalties related to unrecognized income tax benefits, if and when required, as part of income tax expense in the
statement of operations. No liability has been recorded for uncertain income tax positions, or related interest or penalties as of December
31, 2021 and December 31, 2020. The periods ended December 31, 2021, 2020, 2019, 2018 and 2017 are open to examination by taxing authorities. </t>
        </is>
      </c>
    </row>
    <row r="15">
      <c r="A15" s="4" t="inlineStr">
        <is>
          <t>Long Lived Assets</t>
        </is>
      </c>
      <c r="B15" s="4" t="inlineStr">
        <is>
          <t xml:space="preserve">Long Lived Assets The Company assesses the impairment of long-lived
assets whenever events or changes in circumstances indicate that the carrying value may not be recoverable. When the Company determines
that the carrying value of long-lived assets may not be recoverable based upon the existence of one or more indicators of impairment and
the carrying value of the asset cannot be recovered from projected undiscounted cash flows, the Company records an impairment charge.
The Company measures any impairment based on a projected discounted cash flow method using a discount rate determined by management to
be commensurate with the risk inherent in the current business model. Significant management judgment is required in determining whether
an indicator of impairment exists and in projecting cash flows. </t>
        </is>
      </c>
    </row>
    <row r="16">
      <c r="A16" s="4" t="inlineStr">
        <is>
          <t>Preferred Stock</t>
        </is>
      </c>
      <c r="B16" s="4" t="inlineStr">
        <is>
          <t xml:space="preserve">Preferred Stock The Company accounts for its preferred stock under
the provisions of the ASC on Distinguishing Liabilities from Equity, which sets forth the standards for how an issuer classifies and measures
certain financial instruments with characteristics of both liabilities and equity. This standard requires an issuer to classify a financial
instrument that is within the scope of the standard as a liability if such financial instrument embodies an unconditional obligation to
redeem the instrument at a specified date and/or upon an event certain to occur. The Company has determined that its preferred stock does
not meet the criteria requiring liability classification as its obligation to redeem these instruments is not based on an event certain
to occur. Future changes in the certainty of the Company’s obligation to redeem these instruments could result in a change in classification. </t>
        </is>
      </c>
    </row>
    <row r="17">
      <c r="A17" s="4" t="inlineStr">
        <is>
          <t>Stock-Based Compensation</t>
        </is>
      </c>
      <c r="B17" s="4" t="inlineStr">
        <is>
          <t xml:space="preserve">Stock-Based Compensation Stock-based compensation is accounted for based
on the requirements of the Share-Based Payment Topic of ASC 718 which requires recognition in the consolidated financial statements of
the cost of employee and director services received in exchange for an award of equity instruments over the period the employee or director
is required to perform the services in exchange for the award (presumptively, the vesting period). This ASC also requires measurement
of the cost of employee and director services received in exchange for an award based on the grant-date fair value of the award. The estimated fair value of each stock option
as of the date of grant was calculated using the Black-Scholes pricing model. The Company estimates the volatility of its common stock
at the date of grant based on Company stock price history. The Company determines the expected life based on the simplified method given
that its own historical share option exercise experience does not provide a reasonable basis for estimating expected term. The Company
uses the risk-free interest rate on the implied yield currently available on U.S. Treasury issues with an equivalent remaining term approximately
equal to the expected life of the award. The Company has never paid any cash dividends on its common stock and does not anticipate paying
any cash dividends in the foreseeable future. The shares of common stock subject to the stock-based compensation plan shall consist of
unissued shares, treasury shares or previously issued shares held by any subsidiary of the Company, and such number of shares of common
stock are reserved for such purpose. </t>
        </is>
      </c>
    </row>
    <row r="18">
      <c r="A18" s="4" t="inlineStr">
        <is>
          <t>Derivative Financial Instruments</t>
        </is>
      </c>
      <c r="B18" s="4" t="inlineStr">
        <is>
          <t xml:space="preserve">Derivative Financial Instruments The Company accounts for derivative instruments
in accordance with Financial Accounting Standards Board (“FASB”) ASC 815, Derivatives and Hedging (“ASC 815”),
which requires additional disclosures about the Company’s objectives and strategies for using derivative instruments, how the derivative
instruments and related hedged items are accounted for, and how the derivative instruments and related hedging items affect the financial
statements. The Company does not use derivative instruments to hedge exposures to cash flow, market, or foreign currency risk. Terms of
convertible debt and equity instruments are reviewed to determine whether or not they contain embedded derivative instruments that are
required under ASC 815 to be accounted for separately from the host contract and recorded on the balance sheet at fair value. The fair
value of derivative liabilities, if any, is required to be revalued at each reporting date, with corresponding changes in fair value recorded
in current period operating results. Pursuant to ASC 815, an evaluation of specifically identified conditions is made to determine whether
the fair value of warrants issued is required to be classified as equity or as a derivative liability. Certain warrants are treated as derivative financial
liabilities. The estimated fair value, based on the Black-Scholes model, is adjusted on a quarterly basis with gains or losses recognized
in the statement of loss and comprehensive loss. The Black-Scholes model is based on significant assumptions such as volatility, dividend
yield, expected term and liquidity discounts </t>
        </is>
      </c>
    </row>
    <row r="19">
      <c r="A19" s="4" t="inlineStr">
        <is>
          <t>Earnings (Loss) per Common Share</t>
        </is>
      </c>
      <c r="B19" s="4" t="inlineStr">
        <is>
          <t xml:space="preserve">Earnings (Loss) per Common Share The Company incurred net losses during the three
months ended March 31, 2022 and 2021. As such, the Company excluded the following from computation as the effect would be anti-dilutive: </t>
        </is>
      </c>
    </row>
    <row r="20">
      <c r="A20" s="4" t="inlineStr">
        <is>
          <t>Risks and Uncertainties</t>
        </is>
      </c>
      <c r="B20" s="4" t="inlineStr">
        <is>
          <t xml:space="preserve">Risks and Uncertainties Since the formation of the Company, it has not
generated any revenues. As an early-stage company, the Company is subject to all the risks inherent in the initial organization, financing,
expenditures, complications and delays inherent in a new business. Our business is dependent upon the implementation of our business plan.
There can be no assurance that our efforts will be successful or that we will ultimately be able to generate revenue or attain profitability. Natural resource exploration, and exploring for
gold, is a business that by its nature is very speculative. There is a strong possibility that we will not discover gold or any other
mineralization which can be mined or extracted at a profit. Even if we do discover gold or other deposits, the deposit may not be of the
quality or size necessary for us or a potential purchaser of the property to make a profit from mining it. Few properties that are explored
are ultimately developed into producing mines. Unusual or unexpected geological formations, geological formation pressures, fires, power
outages, labor disruptions, flooding, explosions, cave-ins, landslides and the inability to obtain suitable or adequate machinery, equipment
or labor are just some of the many risks involved in mineral exploration programs and the subsequent development of gold deposits. The Company business is exploring for gold and
other minerals. If the Company discovers commercially exploitable gold or other deposits, revenue from such discoveries will not be generated
unless the gold or other minerals are actually mined. Mining operations in the United States are subject
to many different federal, state, and local laws and regulations, including stringent environmental, health and safety laws. In the event
operational responsibility is assumed for mining our properties, the Company may be unable to comply with current or future laws and regulations,
which can change at any time. Changes to these laws may adversely affect any of the Company potential mining operations. Moreover, compliance
with such laws may cause substantial delays and require capital outlays greater than those the Company anticipate, adversely affecting
any potential mining operations. Future mining operations, if any, may also be subject to liability for pollution or other environmental
damage. The Company may choose to not be insured against this risk because of high insurance costs or other reasons. The Company’s exploration and development activities may be affected
by existing or threatened medical pandemics, such as the novel coronavirus (COVID-19). A government may impose strict emergency measures
in response to the threat or existence of an infectious disease, such as the emergency measures imposed by governments of many countries
and states in response to the COVID-19 virus pandemic. As such, there are potentially significant economic and social impacts of infectious
diseases, including but not limited to the inability of the Company to develop and operate as intended, shortage of skilled employees
or labor unrest, inability to access sufficient healthcare, significant social upheavals or unrest, disruption to operations, supply chain
shortages or delays, travel and trade restrictions, government or regulatory actions or inactions (including but not limited to, changes
in taxation or policies, or delays in permitting or approvals, or mandated shut downs), declines in the price of precious metals, capital
markets volatility, availability of credit, loss of investor confidence and impact on economic activity in affected countries or regions.
In addition, such pandemics or diseases represent a serious threat to maintaining a skilled workforce in the mining industry and could
be a major health-care challenge for the Company. There can be no assurance that the Company or the Company’s personnel will not
be impacted by these pandemic diseases and the Company may ultimately see its workforce productivity reduced or incur increased medical
costs/insurance premiums as a result of these health risks. COVID-19 is rapidly evolving and the effects on the mining industry and the
Company are uncertain. The Company may not be able to accurately predict the impact of infectious disease, including COVID-19, or the
quantum of such risks. There can be no assurance that the Company will not be impacted by adverse consequences that may be brought about
by pandemics on global financial markets, which may reduce resources, share prices and financial liquidity and may severely limit the
financing capital available to the Company. </t>
        </is>
      </c>
    </row>
    <row r="21">
      <c r="A21" s="4" t="inlineStr">
        <is>
          <t>Recent Accounting Pronouncements</t>
        </is>
      </c>
      <c r="B21" s="4" t="inlineStr">
        <is>
          <t>Recent Accounting Pronouncements The Company is not aware of any recent accounting
pronouncements expected to have a material impact on the consolidated financial statem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ature of Business and Summary of Significant Accounting Policies (Tables)</t>
        </is>
      </c>
      <c r="B1" s="2" t="inlineStr">
        <is>
          <t>3 Months Ended</t>
        </is>
      </c>
    </row>
    <row r="2">
      <c r="B2" s="2" t="inlineStr">
        <is>
          <t>Mar. 31, 2022</t>
        </is>
      </c>
    </row>
    <row r="3">
      <c r="A3" s="3" t="inlineStr">
        <is>
          <t>Accounting Policies [Abstract]</t>
        </is>
      </c>
    </row>
    <row r="4">
      <c r="A4" s="4" t="inlineStr">
        <is>
          <t>Schedule of costs related to ARO estimate effect on the accretion and estimated costs</t>
        </is>
      </c>
      <c r="B4" s="4" t="inlineStr">
        <is>
          <t xml:space="preserve">2022 2021
Balance, January 1 $ 1,868,265 $ 1,135,700
Accretion 7,099 4,940
Costs applied to ARO balance (35,014 ) (47,466 )
Change in estimates 120,877 631,702
Balance, March 31 (current) $ 1,039,786 $ 0
Balance, March 31 (long term) $ 921,441 $ 1,724,876
Life of mine 2028 2028
Discount rate 2.4 % 1.7 %
Inflation rate 2.0 % 1.8 % </t>
        </is>
      </c>
    </row>
    <row r="5">
      <c r="A5" s="4" t="inlineStr">
        <is>
          <t>Schedule of computation as the effect would be anti-dilutive</t>
        </is>
      </c>
      <c r="B5" s="4" t="inlineStr">
        <is>
          <t xml:space="preserve">3/31/2022 3/31/2021
Options 4,800,002 6,050,000
Warrants 31,211,119 33,099,098
Preferred shares 677,084 677,084
Total 36,688,205 39,826,18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Mineral Properties and Equipment (Tables)</t>
        </is>
      </c>
      <c r="B1" s="2" t="inlineStr">
        <is>
          <t>3 Months Ended</t>
        </is>
      </c>
    </row>
    <row r="2">
      <c r="B2" s="2" t="inlineStr">
        <is>
          <t>Mar. 31, 2022</t>
        </is>
      </c>
    </row>
    <row r="3">
      <c r="A3" s="3" t="inlineStr">
        <is>
          <t>Mineral Industries Disclosures [Abstract]</t>
        </is>
      </c>
    </row>
    <row r="4">
      <c r="A4" s="4" t="inlineStr">
        <is>
          <t>Schedule of Mineral Properties, Pland and Equipment</t>
        </is>
      </c>
      <c r="B4" s="4" t="inlineStr">
        <is>
          <t xml:space="preserve">Mineral Plant and
properties equipment Total
Cost
As of December 31, 2020 $ 11,130,976 $ 25,625 $ 11,156,601
Change in ARO estimate 866,638 0 866,638
Additions 79,897 312,579 392,476
As of December 31, 2021 12,077,511 338,204 12,415,715
Change in ARO estimate 120,877 0 120,877
Additions 0 0 0
As of March 31, 2022 $ 12,198,388 $ 338,204 $ 12,536,592
Accumulated depreciation
As of December 31, 2020 $ 0 $ 632 $ 632
Depreciation expense 0 44,057 44,057
As of December 31, 2021 0 44,689 44,689
Depreciation expense 0 11,014 11,014
As of March 31, 2022 $ 0 $ 55,703 $ 55,703
Net book value on March 31, 2022 $ 12,198,388 $ 282,501 $ 12,480,889 </t>
        </is>
      </c>
    </row>
    <row r="5">
      <c r="A5" s="4" t="inlineStr">
        <is>
          <t>Schedule of consideration paid, Mineral Acquisition MIPA</t>
        </is>
      </c>
      <c r="B5" s="4" t="inlineStr">
        <is>
          <t xml:space="preserve">Consideration:
Grant date fair value of 9,100,000 units issued $ 8,342,880
Transaction fees 97,571
Asset retirement obligation 1,130,631
Total $ 9,571,08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6" customWidth="1" min="1" max="1"/>
    <col width="80" customWidth="1" min="2" max="2"/>
  </cols>
  <sheetData>
    <row r="1">
      <c r="A1" s="1" t="inlineStr">
        <is>
          <t>Stockholder's Equity (Tables)</t>
        </is>
      </c>
      <c r="B1" s="2" t="inlineStr">
        <is>
          <t>3 Months Ended</t>
        </is>
      </c>
    </row>
    <row r="2">
      <c r="B2" s="2" t="inlineStr">
        <is>
          <t>Mar. 31, 2022</t>
        </is>
      </c>
    </row>
    <row r="3">
      <c r="A3" s="3" t="inlineStr">
        <is>
          <t>Stockholders' Equity Note [Abstract]</t>
        </is>
      </c>
    </row>
    <row r="4">
      <c r="A4" s="4" t="inlineStr">
        <is>
          <t>Schedule of options converted to common shares</t>
        </is>
      </c>
      <c r="B4" s="4" t="inlineStr">
        <is>
          <t xml:space="preserve">Options converted to common shares
Date Shares Price
January-21 295,833 $ 0.15
January-21 333,334 $ 0.82
February-21 59,167 $ 0.15 </t>
        </is>
      </c>
    </row>
    <row r="5">
      <c r="A5" s="4" t="inlineStr">
        <is>
          <t>Schedule of warrants converted to common shares</t>
        </is>
      </c>
      <c r="B5" s="4" t="inlineStr">
        <is>
          <t xml:space="preserve">Warrants converted to common shares
Date Shares Price
January-21 387,467 CAD $ 1.20
January-21 266,685 $ 0.60
January-21 83,333 $ 0.90
February-21 573,174 CAD $ 1.20
February-21 941,669 $ 0.60
March-21 41,667 CAD $ 1.20
March-21 50,000 $ 0.60
April-21 41,667 CAD $ 1.20
April-21 312,501 $ 0.90
May-21 41,667 CAD $ 1.20
May-21 1,229,167 $ 0.90
October-21 6,500 CAD $ 1.20
December-21 40,418 CAD $ 1.20 </t>
        </is>
      </c>
    </row>
    <row r="6">
      <c r="A6" s="4" t="inlineStr">
        <is>
          <t>Schedule of preferred shares converted to common shares</t>
        </is>
      </c>
      <c r="B6" s="4" t="inlineStr">
        <is>
          <t xml:space="preserve">Preferred shares converted to common shares
Date Shares
January-21 2,416,667 </t>
        </is>
      </c>
    </row>
    <row r="7">
      <c r="A7" s="4" t="inlineStr">
        <is>
          <t>Schedule of aggregate fair value</t>
        </is>
      </c>
      <c r="B7" s="4" t="inlineStr">
        <is>
          <t xml:space="preserve">Options Exercise Price Expected Volatility Risk
Free
4,075,000 C$ 3.00 3.5 years 70.1 % 0.22 %
Options Exercise Price Expected Volatility Risk
Free
1,750,000 C$ 3.00 3.25 years 71.4 % 0.22 %
Options Exercise Price Expected Volatility Risk
Free
500,000 C$ 3.00 3.5 years 68.8 % 0.40 % </t>
        </is>
      </c>
    </row>
    <row r="8">
      <c r="A8" s="4" t="inlineStr">
        <is>
          <t>Schedule of stock options</t>
        </is>
      </c>
      <c r="B8" s="4" t="inlineStr">
        <is>
          <t xml:space="preserve">Weighted
Average
Weighted Remaining
Average Contractual Aggregate
Number of Exercise Life Intrinsic
Options Price (Years) Value
Balance at December 31, 2020 913,336 0.57 6.26 1,286,650
Exercised 688,334 0.47 0 0
Issued 6,325,000 C$ 3.00 0 0
Canceled 1,750,000 C$ 3.00 0 0
Balance at December 31, 2021 4,800,002 2.30 4.36 29,817
Exercised 0 0.00 0 0
Issued 0 0.00 0 0
Canceled 0 0.00 0 0
Balance at March 31, 2022 4,800,002 2.33 4.11 29,817
Options exercisable at March 31, 2022 1,875,002 2.22 4.30 29,817 </t>
        </is>
      </c>
    </row>
    <row r="9">
      <c r="A9" s="4" t="inlineStr">
        <is>
          <t>Schedule of total outstanding warrants</t>
        </is>
      </c>
      <c r="B9" s="4" t="inlineStr">
        <is>
          <t xml:space="preserve"> Warrants Issued Total Warrants issued 1,434,522 27,433,335 3,777,784 32,645,641 Issued date 1/16/2020 10/26/2020 3/4/2021 Expiration date 1/15/2022 10/26/2024 3/4/2024 Exercise price (Canadian $) C$ 1.20 C$ 1.80 C$ 2.80 Balance at December 31, 2021 216,076 27,433,335 3,777,784 31,427,195 Exercised 0 0 0 0 Issued 0 0 0 0 Expired 216,076 0 0 216,076 Balance at March 31, 2022 0 27,433,335 3,777,784 31,211,11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 (Tables)</t>
        </is>
      </c>
      <c r="B1" s="2" t="inlineStr">
        <is>
          <t>3 Months Ended</t>
        </is>
      </c>
    </row>
    <row r="2">
      <c r="B2" s="2" t="inlineStr">
        <is>
          <t>Mar. 31, 2022</t>
        </is>
      </c>
    </row>
    <row r="3">
      <c r="A3" s="3" t="inlineStr">
        <is>
          <t>Derivative Instruments and Hedging Activities Disclosure [Abstract]</t>
        </is>
      </c>
    </row>
    <row r="4">
      <c r="A4" s="4" t="inlineStr">
        <is>
          <t>Schedule of assumptions using Black-Scholes valuation</t>
        </is>
      </c>
      <c r="B4" s="4" t="inlineStr">
        <is>
          <t>10/26/20 12/31/21 3/31/22
Fair market value of common stock $ 1.26 $ 0.95 $ 0.97
Exercise price $ 1.38 $ 1.42 $ 1.44
Term 4 years 2.8 years 2.6 years
Volatility range 68.4 % 78.8 % 82.1 %
Risk-free rate 0.18 % 0.97 % 2.45 %
3/4/21 12/31/21 3/31/22
Fair market value of common stock $ 1.97 $ 0.95 $ 0.97
Exercise price $ 2.21 $ 2.22 $ 2.24
Term 3 years 2.2 years 1.9 years
Volatility range 72.7 % 81.8 % 75.4 %
Risk-free rate 0.32 % 0.73 % 2.2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Related Party (Tables)</t>
        </is>
      </c>
      <c r="B1" s="2" t="inlineStr">
        <is>
          <t>3 Months Ended</t>
        </is>
      </c>
    </row>
    <row r="2">
      <c r="B2" s="2" t="inlineStr">
        <is>
          <t>Mar. 31, 2022</t>
        </is>
      </c>
    </row>
    <row r="3">
      <c r="A3" s="3" t="inlineStr">
        <is>
          <t>Related Party Transactions [Abstract]</t>
        </is>
      </c>
    </row>
    <row r="4">
      <c r="A4" s="4" t="inlineStr">
        <is>
          <t>Schedule of Related Party Transactions, Shared Office Space</t>
        </is>
      </c>
      <c r="B4" s="4" t="inlineStr">
        <is>
          <t xml:space="preserve">Three Months Ended
3/31/2022 3/31/2021
Salaries and benefits $ 88,257 $ 376,321
Office 10,840 76,379
Operating expenses 7,920 66,227
Total $ 107,017 $ 518,927 </t>
        </is>
      </c>
    </row>
    <row r="5">
      <c r="A5" s="4" t="inlineStr">
        <is>
          <t>Schedule of future rent payments</t>
        </is>
      </c>
      <c r="B5" s="4" t="inlineStr">
        <is>
          <t xml:space="preserve">2022 $ 56,466
2023 56,466
2024 47,055
Total $ 159,98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Mar. 31, 2022</t>
        </is>
      </c>
      <c r="C1" s="2" t="inlineStr">
        <is>
          <t>Dec. 31, 2021</t>
        </is>
      </c>
    </row>
    <row r="2">
      <c r="A2" s="3" t="inlineStr">
        <is>
          <t>Current assets</t>
        </is>
      </c>
    </row>
    <row r="3">
      <c r="A3" s="4" t="inlineStr">
        <is>
          <t>Cash</t>
        </is>
      </c>
      <c r="B3" s="6" t="n">
        <v>19024422</v>
      </c>
      <c r="C3" s="6" t="n">
        <v>19581707</v>
      </c>
    </row>
    <row r="4">
      <c r="A4" s="4" t="inlineStr">
        <is>
          <t>Prepaid</t>
        </is>
      </c>
      <c r="B4" s="5" t="n">
        <v>134302</v>
      </c>
      <c r="C4" s="5" t="n">
        <v>193055</v>
      </c>
    </row>
    <row r="5">
      <c r="A5" s="4" t="inlineStr">
        <is>
          <t>Deposits</t>
        </is>
      </c>
      <c r="B5" s="5" t="n">
        <v>7028</v>
      </c>
      <c r="C5" s="5" t="n">
        <v>7028</v>
      </c>
    </row>
    <row r="6">
      <c r="A6" s="4" t="inlineStr">
        <is>
          <t>Total current assets</t>
        </is>
      </c>
      <c r="B6" s="5" t="n">
        <v>19165752</v>
      </c>
      <c r="C6" s="5" t="n">
        <v>19781790</v>
      </c>
    </row>
    <row r="7">
      <c r="A7" s="3" t="inlineStr">
        <is>
          <t>Other assets</t>
        </is>
      </c>
    </row>
    <row r="8">
      <c r="A8" s="4" t="inlineStr">
        <is>
          <t>Equipment, net</t>
        </is>
      </c>
      <c r="B8" s="5" t="n">
        <v>282501</v>
      </c>
      <c r="C8" s="5" t="n">
        <v>293515</v>
      </c>
    </row>
    <row r="9">
      <c r="A9" s="4" t="inlineStr">
        <is>
          <t>Mineral properties, net</t>
        </is>
      </c>
      <c r="B9" s="5" t="n">
        <v>12198388</v>
      </c>
      <c r="C9" s="5" t="n">
        <v>12077511</v>
      </c>
    </row>
    <row r="10">
      <c r="A10" s="4" t="inlineStr">
        <is>
          <t>Total other assets</t>
        </is>
      </c>
      <c r="B10" s="5" t="n">
        <v>12480889</v>
      </c>
      <c r="C10" s="5" t="n">
        <v>12371026</v>
      </c>
    </row>
    <row r="11">
      <c r="A11" s="4" t="inlineStr">
        <is>
          <t>Total assets</t>
        </is>
      </c>
      <c r="B11" s="5" t="n">
        <v>31646641</v>
      </c>
      <c r="C11" s="5" t="n">
        <v>32152816</v>
      </c>
    </row>
    <row r="12">
      <c r="A12" s="3" t="inlineStr">
        <is>
          <t>Current liabilities</t>
        </is>
      </c>
    </row>
    <row r="13">
      <c r="A13" s="4" t="inlineStr">
        <is>
          <t>Accounts payable</t>
        </is>
      </c>
      <c r="B13" s="5" t="n">
        <v>461408</v>
      </c>
      <c r="C13" s="5" t="n">
        <v>284047</v>
      </c>
    </row>
    <row r="14">
      <c r="A14" s="4" t="inlineStr">
        <is>
          <t>Asset retirement obligation</t>
        </is>
      </c>
      <c r="B14" s="5" t="n">
        <v>1039786</v>
      </c>
      <c r="C14" s="5" t="n">
        <v>968000</v>
      </c>
    </row>
    <row r="15">
      <c r="A15" s="4" t="inlineStr">
        <is>
          <t>Total current liabilities</t>
        </is>
      </c>
      <c r="B15" s="5" t="n">
        <v>1501194</v>
      </c>
      <c r="C15" s="5" t="n">
        <v>1252047</v>
      </c>
    </row>
    <row r="16">
      <c r="A16" s="3" t="inlineStr">
        <is>
          <t>Long term liabilities</t>
        </is>
      </c>
    </row>
    <row r="17">
      <c r="A17" s="4" t="inlineStr">
        <is>
          <t>Asset retirement obligation, net of current</t>
        </is>
      </c>
      <c r="B17" s="5" t="n">
        <v>921441</v>
      </c>
      <c r="C17" s="5" t="n">
        <v>900265</v>
      </c>
    </row>
    <row r="18">
      <c r="A18" s="4" t="inlineStr">
        <is>
          <t>Warrant liability</t>
        </is>
      </c>
      <c r="B18" s="5" t="n">
        <v>7966950</v>
      </c>
      <c r="C18" s="5" t="n">
        <v>7760757</v>
      </c>
    </row>
    <row r="19">
      <c r="A19" s="4" t="inlineStr">
        <is>
          <t>Total long term liabilities</t>
        </is>
      </c>
      <c r="B19" s="5" t="n">
        <v>8888391</v>
      </c>
      <c r="C19" s="5" t="n">
        <v>8661022</v>
      </c>
    </row>
    <row r="20">
      <c r="A20" s="4" t="inlineStr">
        <is>
          <t>Total liabilities</t>
        </is>
      </c>
      <c r="B20" s="5" t="n">
        <v>10389585</v>
      </c>
      <c r="C20" s="5" t="n">
        <v>9913069</v>
      </c>
    </row>
    <row r="21">
      <c r="A21" s="3" t="inlineStr">
        <is>
          <t>Stockholders' equity</t>
        </is>
      </c>
    </row>
    <row r="22">
      <c r="A22" s="4" t="inlineStr">
        <is>
          <t>Preferred stock, 250,000,000 shares authorized, $0.0001 par value</t>
        </is>
      </c>
      <c r="B22" s="5" t="n">
        <v>0</v>
      </c>
      <c r="C22" s="5" t="n">
        <v>0</v>
      </c>
    </row>
    <row r="23">
      <c r="A23" s="4" t="inlineStr">
        <is>
          <t>Preferred stock series A, 5,000,000 shares designated and authorized, $.0001 par value; zero issued and outstanding as of 3/31/22 and 12/31/21</t>
        </is>
      </c>
      <c r="B23" s="5" t="n">
        <v>0</v>
      </c>
      <c r="C23" s="5" t="n">
        <v>0</v>
      </c>
    </row>
    <row r="24">
      <c r="A24" s="4" t="inlineStr">
        <is>
          <t>Preferred stock series B, 45,000,000 shares designated and authorized, $.0001 par value; issued and outstanding preferred stock series B shares convertible into 677,084 shares of common stock as of 3/31/22 and 12/31/21</t>
        </is>
      </c>
      <c r="B24" s="5" t="n">
        <v>67</v>
      </c>
      <c r="C24" s="5" t="n">
        <v>67</v>
      </c>
    </row>
    <row r="25">
      <c r="A25" s="4" t="inlineStr">
        <is>
          <t>Common stock, 750,000,000 shares authorized, $ .0001 par value; 70,519,188 shares issued and outstanding 3/31/22 and 12/31/21</t>
        </is>
      </c>
      <c r="B25" s="5" t="n">
        <v>7052</v>
      </c>
      <c r="C25" s="5" t="n">
        <v>7052</v>
      </c>
    </row>
    <row r="26">
      <c r="A26" s="4" t="inlineStr">
        <is>
          <t>Additional paid in capital</t>
        </is>
      </c>
      <c r="B26" s="5" t="n">
        <v>42844691</v>
      </c>
      <c r="C26" s="5" t="n">
        <v>42406169</v>
      </c>
    </row>
    <row r="27">
      <c r="A27" s="4" t="inlineStr">
        <is>
          <t>Accumulated deficit</t>
        </is>
      </c>
      <c r="B27" s="5" t="n">
        <v>-21594754</v>
      </c>
      <c r="C27" s="5" t="n">
        <v>-20173541</v>
      </c>
    </row>
    <row r="28">
      <c r="A28" s="4" t="inlineStr">
        <is>
          <t>Total stockholders' equity</t>
        </is>
      </c>
      <c r="B28" s="5" t="n">
        <v>21257056</v>
      </c>
      <c r="C28" s="5" t="n">
        <v>22239747</v>
      </c>
    </row>
    <row r="29">
      <c r="A29" s="4" t="inlineStr">
        <is>
          <t>Total liabilities and stockholders' equity</t>
        </is>
      </c>
      <c r="B29" s="6" t="n">
        <v>31646641</v>
      </c>
      <c r="C29" s="6" t="n">
        <v>3215281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3 Months Ended</t>
        </is>
      </c>
    </row>
    <row r="2">
      <c r="B2" s="2" t="inlineStr">
        <is>
          <t>Mar. 31, 2022</t>
        </is>
      </c>
    </row>
    <row r="3">
      <c r="A3" s="3" t="inlineStr">
        <is>
          <t>Commitments and Contingencies Disclosure [Abstract]</t>
        </is>
      </c>
    </row>
    <row r="4">
      <c r="A4" s="4" t="inlineStr">
        <is>
          <t>Schedule of lease payments</t>
        </is>
      </c>
      <c r="B4" s="4" t="inlineStr">
        <is>
          <t xml:space="preserve">Years Ending December 31 Annual
2019-2022 16,000
2023-2027 21,000
2028-2032 25,000
2033-2037 30,000
2038-2042 40,000
2043-2047 45,000 </t>
        </is>
      </c>
    </row>
    <row r="5">
      <c r="A5" s="4" t="inlineStr">
        <is>
          <t>Schedule of future payments</t>
        </is>
      </c>
      <c r="B5" s="4" t="inlineStr">
        <is>
          <t xml:space="preserve">Payment due October Annual
2022 $ 30,000
2023 $ 30,0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1" customWidth="1" min="2" max="2"/>
  </cols>
  <sheetData>
    <row r="1">
      <c r="A1" s="1" t="inlineStr">
        <is>
          <t>Nature of Business and Summary of Significant Accounting Policies (Details)</t>
        </is>
      </c>
      <c r="B1" s="2" t="inlineStr">
        <is>
          <t>3 Months Ended</t>
        </is>
      </c>
    </row>
    <row r="2">
      <c r="B2" s="2" t="inlineStr">
        <is>
          <t>Mar. 31, 2022USD ($)</t>
        </is>
      </c>
    </row>
    <row r="3">
      <c r="A3" s="3" t="inlineStr">
        <is>
          <t>Nature of Business and Summary of Significant Accounting Policies (Details) [Line Items]</t>
        </is>
      </c>
    </row>
    <row r="4">
      <c r="A4" s="4" t="inlineStr">
        <is>
          <t>Cash</t>
        </is>
      </c>
      <c r="B4" s="6" t="n">
        <v>19024000</v>
      </c>
    </row>
    <row r="5">
      <c r="A5" s="4" t="inlineStr">
        <is>
          <t>Fair value of a liability</t>
        </is>
      </c>
      <c r="B5" s="6" t="n">
        <v>1961227</v>
      </c>
    </row>
    <row r="6">
      <c r="A6" s="4" t="inlineStr">
        <is>
          <t>Discounted rate</t>
        </is>
      </c>
      <c r="B6" s="4" t="inlineStr">
        <is>
          <t>2.40%</t>
        </is>
      </c>
    </row>
    <row r="7">
      <c r="A7" s="4" t="inlineStr">
        <is>
          <t>Estimated future cash flows</t>
        </is>
      </c>
      <c r="B7" s="6" t="n">
        <v>2042046</v>
      </c>
    </row>
    <row r="8">
      <c r="A8" s="4" t="inlineStr">
        <is>
          <t>Minimum [Member]</t>
        </is>
      </c>
    </row>
    <row r="9">
      <c r="A9" s="3" t="inlineStr">
        <is>
          <t>Nature of Business and Summary of Significant Accounting Policies (Details) [Line Items]</t>
        </is>
      </c>
    </row>
    <row r="10">
      <c r="A10" s="4" t="inlineStr">
        <is>
          <t>Estimated useful lives of the assets</t>
        </is>
      </c>
      <c r="B10" s="4" t="inlineStr">
        <is>
          <t>5 years</t>
        </is>
      </c>
    </row>
    <row r="11">
      <c r="A11" s="4" t="inlineStr">
        <is>
          <t>Maximum [Member]</t>
        </is>
      </c>
    </row>
    <row r="12">
      <c r="A12" s="3" t="inlineStr">
        <is>
          <t>Nature of Business and Summary of Significant Accounting Policies (Details) [Line Items]</t>
        </is>
      </c>
    </row>
    <row r="13">
      <c r="A13" s="4" t="inlineStr">
        <is>
          <t>Estimated useful lives of the assets</t>
        </is>
      </c>
      <c r="B13" s="4" t="inlineStr">
        <is>
          <t>15 year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ature of Business and Summary of Significant Accounting Policies (Details) - Schedule of costs related to ARO estimate effect on the accretion and estimated costs - USD ($)</t>
        </is>
      </c>
      <c r="B1" s="2" t="inlineStr">
        <is>
          <t>3 Months Ended</t>
        </is>
      </c>
    </row>
    <row r="2">
      <c r="B2" s="2" t="inlineStr">
        <is>
          <t>Mar. 31, 2022</t>
        </is>
      </c>
      <c r="C2" s="2" t="inlineStr">
        <is>
          <t>Mar. 31, 2021</t>
        </is>
      </c>
    </row>
    <row r="3">
      <c r="A3" s="3" t="inlineStr">
        <is>
          <t>Schedule of costs related to ARO estimate effect on the accretion and estimated costs [Abstract]</t>
        </is>
      </c>
    </row>
    <row r="4">
      <c r="A4" s="4" t="inlineStr">
        <is>
          <t>Balance, January 1</t>
        </is>
      </c>
      <c r="B4" s="6" t="n">
        <v>1868265</v>
      </c>
      <c r="C4" s="6" t="n">
        <v>1135700</v>
      </c>
    </row>
    <row r="5">
      <c r="A5" s="4" t="inlineStr">
        <is>
          <t>Accretion</t>
        </is>
      </c>
      <c r="B5" s="5" t="n">
        <v>7099</v>
      </c>
      <c r="C5" s="5" t="n">
        <v>4940</v>
      </c>
    </row>
    <row r="6">
      <c r="A6" s="4" t="inlineStr">
        <is>
          <t>Costs applied to ARO balance</t>
        </is>
      </c>
      <c r="B6" s="5" t="n">
        <v>-35014</v>
      </c>
      <c r="C6" s="5" t="n">
        <v>-47466</v>
      </c>
    </row>
    <row r="7">
      <c r="A7" s="4" t="inlineStr">
        <is>
          <t>Change in estimates</t>
        </is>
      </c>
      <c r="B7" s="5" t="n">
        <v>120877</v>
      </c>
      <c r="C7" s="5" t="n">
        <v>631702</v>
      </c>
    </row>
    <row r="8">
      <c r="A8" s="4" t="inlineStr">
        <is>
          <t>Balance, March 31 (current)</t>
        </is>
      </c>
      <c r="B8" s="5" t="n">
        <v>1039786</v>
      </c>
      <c r="C8" s="5" t="n">
        <v>0</v>
      </c>
    </row>
    <row r="9">
      <c r="A9" s="4" t="inlineStr">
        <is>
          <t>Balance, March 31 (long term)</t>
        </is>
      </c>
      <c r="B9" s="6" t="n">
        <v>921441</v>
      </c>
      <c r="C9" s="6" t="n">
        <v>1724876</v>
      </c>
    </row>
    <row r="10">
      <c r="A10" s="4" t="inlineStr">
        <is>
          <t>Life of mine</t>
        </is>
      </c>
      <c r="B10" s="4" t="inlineStr">
        <is>
          <t>2028</t>
        </is>
      </c>
      <c r="C10" s="4" t="inlineStr">
        <is>
          <t>2028</t>
        </is>
      </c>
    </row>
    <row r="11">
      <c r="A11" s="4" t="inlineStr">
        <is>
          <t>Discount rate</t>
        </is>
      </c>
      <c r="B11" s="4" t="inlineStr">
        <is>
          <t>2.40%</t>
        </is>
      </c>
      <c r="C11" s="4" t="inlineStr">
        <is>
          <t>1.70%</t>
        </is>
      </c>
    </row>
    <row r="12">
      <c r="A12" s="4" t="inlineStr">
        <is>
          <t>Inflation rate</t>
        </is>
      </c>
      <c r="B12" s="4" t="inlineStr">
        <is>
          <t>2.00%</t>
        </is>
      </c>
      <c r="C12" s="4" t="inlineStr">
        <is>
          <t>1.80%</t>
        </is>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ature of Business and Summary of Significant Accounting Policies (Details) - Schedule of computation as the effect would be anti-dilutive - shares</t>
        </is>
      </c>
      <c r="B1" s="2" t="inlineStr">
        <is>
          <t>3 Months Ended</t>
        </is>
      </c>
    </row>
    <row r="2">
      <c r="B2" s="2" t="inlineStr">
        <is>
          <t>Mar. 31, 2022</t>
        </is>
      </c>
      <c r="C2" s="2" t="inlineStr">
        <is>
          <t>Mar. 31, 2021</t>
        </is>
      </c>
    </row>
    <row r="3">
      <c r="A3" s="3" t="inlineStr">
        <is>
          <t>Antidilutive Securities Excluded from Computation of Earnings Per Share [Line Items]</t>
        </is>
      </c>
    </row>
    <row r="4">
      <c r="A4" s="4" t="inlineStr">
        <is>
          <t>Total</t>
        </is>
      </c>
      <c r="B4" s="5" t="n">
        <v>36688205</v>
      </c>
      <c r="C4" s="5" t="n">
        <v>39826182</v>
      </c>
    </row>
    <row r="5">
      <c r="A5" s="4" t="inlineStr">
        <is>
          <t>Options [Member]</t>
        </is>
      </c>
    </row>
    <row r="6">
      <c r="A6" s="3" t="inlineStr">
        <is>
          <t>Antidilutive Securities Excluded from Computation of Earnings Per Share [Line Items]</t>
        </is>
      </c>
    </row>
    <row r="7">
      <c r="A7" s="4" t="inlineStr">
        <is>
          <t>Total</t>
        </is>
      </c>
      <c r="B7" s="5" t="n">
        <v>4800002</v>
      </c>
      <c r="C7" s="5" t="n">
        <v>6050000</v>
      </c>
    </row>
    <row r="8">
      <c r="A8" s="4" t="inlineStr">
        <is>
          <t>Warrants [Member]</t>
        </is>
      </c>
    </row>
    <row r="9">
      <c r="A9" s="3" t="inlineStr">
        <is>
          <t>Antidilutive Securities Excluded from Computation of Earnings Per Share [Line Items]</t>
        </is>
      </c>
    </row>
    <row r="10">
      <c r="A10" s="4" t="inlineStr">
        <is>
          <t>Total</t>
        </is>
      </c>
      <c r="B10" s="5" t="n">
        <v>31211119</v>
      </c>
      <c r="C10" s="5" t="n">
        <v>33099098</v>
      </c>
    </row>
    <row r="11">
      <c r="A11" s="4" t="inlineStr">
        <is>
          <t>Preferred shares [Member]</t>
        </is>
      </c>
    </row>
    <row r="12">
      <c r="A12" s="3" t="inlineStr">
        <is>
          <t>Antidilutive Securities Excluded from Computation of Earnings Per Share [Line Items]</t>
        </is>
      </c>
    </row>
    <row r="13">
      <c r="A13" s="4" t="inlineStr">
        <is>
          <t>Total</t>
        </is>
      </c>
      <c r="B13" s="5" t="n">
        <v>677084</v>
      </c>
      <c r="C13" s="5" t="n">
        <v>677084</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6" customWidth="1" min="1" max="1"/>
    <col width="15" customWidth="1" min="2" max="2"/>
    <col width="80" customWidth="1" min="3" max="3"/>
  </cols>
  <sheetData>
    <row r="1">
      <c r="A1" s="1" t="inlineStr">
        <is>
          <t>Mineral Properties and Equipment (Details) - $ / shares</t>
        </is>
      </c>
      <c r="B1" s="2" t="inlineStr">
        <is>
          <t>3 Months Ended</t>
        </is>
      </c>
    </row>
    <row r="2">
      <c r="B2" s="2" t="inlineStr">
        <is>
          <t>Mar. 31, 2022</t>
        </is>
      </c>
      <c r="C2" s="2" t="inlineStr">
        <is>
          <t>Oct. 26, 2020</t>
        </is>
      </c>
    </row>
    <row r="3">
      <c r="A3" s="3" t="inlineStr">
        <is>
          <t>Mineral Industries Disclosures [Abstract]</t>
        </is>
      </c>
    </row>
    <row r="4">
      <c r="A4" s="4" t="inlineStr">
        <is>
          <t>One share of common stock</t>
        </is>
      </c>
      <c r="B4" s="5" t="n">
        <v>9100000</v>
      </c>
    </row>
    <row r="5">
      <c r="A5" s="4" t="inlineStr">
        <is>
          <t>Exercise price of common stock</t>
        </is>
      </c>
      <c r="B5" s="9" t="n">
        <v>1.8</v>
      </c>
    </row>
    <row r="6">
      <c r="A6" s="4" t="inlineStr">
        <is>
          <t>Royalty percentage</t>
        </is>
      </c>
      <c r="B6" s="4" t="inlineStr">
        <is>
          <t>2.00%</t>
        </is>
      </c>
    </row>
    <row r="7">
      <c r="A7" s="4" t="inlineStr">
        <is>
          <t>Royalty deed description</t>
        </is>
      </c>
      <c r="C7" s="4" t="inlineStr">
        <is>
          <t>on October
26, 2020, inclusive of the Barrick Royalty, would not exceed 5.5% in the aggregate, provided that the Barrick Royalty in respect of any
parcel or claim would not be less than 0.5%, even if the royalties burdening a parcel or claim included in the Barrick Properties would
exceed 5.5%.</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Mineral Properties and Equipment (Details) - Schedule of mineral properties pland and equipment - USD ($)</t>
        </is>
      </c>
      <c r="B1" s="2" t="inlineStr">
        <is>
          <t>3 Months Ended</t>
        </is>
      </c>
      <c r="C1" s="2" t="inlineStr">
        <is>
          <t>12 Months Ended</t>
        </is>
      </c>
    </row>
    <row r="2">
      <c r="B2" s="2" t="inlineStr">
        <is>
          <t>Mar. 31, 2022</t>
        </is>
      </c>
      <c r="C2" s="2" t="inlineStr">
        <is>
          <t>Dec. 31, 2021</t>
        </is>
      </c>
    </row>
    <row r="3">
      <c r="A3" s="4" t="inlineStr">
        <is>
          <t>Mineral properties [Member]</t>
        </is>
      </c>
    </row>
    <row r="4">
      <c r="A4" s="3" t="inlineStr">
        <is>
          <t>Cost</t>
        </is>
      </c>
    </row>
    <row r="5">
      <c r="A5" s="4" t="inlineStr">
        <is>
          <t>Beginning balance</t>
        </is>
      </c>
      <c r="B5" s="6" t="n">
        <v>12077511</v>
      </c>
      <c r="C5" s="6" t="n">
        <v>11130976</v>
      </c>
    </row>
    <row r="6">
      <c r="A6" s="4" t="inlineStr">
        <is>
          <t>Change in ARO estimate</t>
        </is>
      </c>
      <c r="B6" s="5" t="n">
        <v>120877</v>
      </c>
      <c r="C6" s="5" t="n">
        <v>866638</v>
      </c>
    </row>
    <row r="7">
      <c r="A7" s="4" t="inlineStr">
        <is>
          <t>Additions</t>
        </is>
      </c>
      <c r="B7" s="5" t="n">
        <v>0</v>
      </c>
      <c r="C7" s="5" t="n">
        <v>79897</v>
      </c>
    </row>
    <row r="8">
      <c r="A8" s="4" t="inlineStr">
        <is>
          <t>Ending balance</t>
        </is>
      </c>
      <c r="B8" s="5" t="n">
        <v>12198388</v>
      </c>
      <c r="C8" s="5" t="n">
        <v>12077511</v>
      </c>
    </row>
    <row r="9">
      <c r="A9" s="3" t="inlineStr">
        <is>
          <t>Accumulated depreciation</t>
        </is>
      </c>
    </row>
    <row r="10">
      <c r="A10" s="4" t="inlineStr">
        <is>
          <t>Beginning balance</t>
        </is>
      </c>
      <c r="B10" s="5" t="n">
        <v>0</v>
      </c>
      <c r="C10" s="5" t="n">
        <v>0</v>
      </c>
    </row>
    <row r="11">
      <c r="A11" s="4" t="inlineStr">
        <is>
          <t>Depreciation expense</t>
        </is>
      </c>
      <c r="B11" s="5" t="n">
        <v>0</v>
      </c>
      <c r="C11" s="5" t="n">
        <v>0</v>
      </c>
    </row>
    <row r="12">
      <c r="A12" s="4" t="inlineStr">
        <is>
          <t>Ending balance</t>
        </is>
      </c>
      <c r="B12" s="5" t="n">
        <v>0</v>
      </c>
      <c r="C12" s="5" t="n">
        <v>0</v>
      </c>
    </row>
    <row r="13">
      <c r="A13" s="4" t="inlineStr">
        <is>
          <t>Net book value on March 31, 2022</t>
        </is>
      </c>
      <c r="B13" s="5" t="n">
        <v>12198388</v>
      </c>
    </row>
    <row r="14">
      <c r="A14" s="4" t="inlineStr">
        <is>
          <t>Plant and equipment [Member]</t>
        </is>
      </c>
    </row>
    <row r="15">
      <c r="A15" s="3" t="inlineStr">
        <is>
          <t>Cost</t>
        </is>
      </c>
    </row>
    <row r="16">
      <c r="A16" s="4" t="inlineStr">
        <is>
          <t>Beginning balance</t>
        </is>
      </c>
      <c r="B16" s="5" t="n">
        <v>338204</v>
      </c>
      <c r="C16" s="5" t="n">
        <v>25625</v>
      </c>
    </row>
    <row r="17">
      <c r="A17" s="4" t="inlineStr">
        <is>
          <t>Change in ARO estimate</t>
        </is>
      </c>
      <c r="B17" s="5" t="n">
        <v>0</v>
      </c>
      <c r="C17" s="5" t="n">
        <v>0</v>
      </c>
    </row>
    <row r="18">
      <c r="A18" s="4" t="inlineStr">
        <is>
          <t>Additions</t>
        </is>
      </c>
      <c r="B18" s="5" t="n">
        <v>0</v>
      </c>
      <c r="C18" s="5" t="n">
        <v>312579</v>
      </c>
    </row>
    <row r="19">
      <c r="A19" s="4" t="inlineStr">
        <is>
          <t>Ending balance</t>
        </is>
      </c>
      <c r="B19" s="5" t="n">
        <v>338204</v>
      </c>
      <c r="C19" s="5" t="n">
        <v>338204</v>
      </c>
    </row>
    <row r="20">
      <c r="A20" s="3" t="inlineStr">
        <is>
          <t>Accumulated depreciation</t>
        </is>
      </c>
    </row>
    <row r="21">
      <c r="A21" s="4" t="inlineStr">
        <is>
          <t>Beginning balance</t>
        </is>
      </c>
      <c r="B21" s="5" t="n">
        <v>44689</v>
      </c>
      <c r="C21" s="5" t="n">
        <v>632</v>
      </c>
    </row>
    <row r="22">
      <c r="A22" s="4" t="inlineStr">
        <is>
          <t>Depreciation expense</t>
        </is>
      </c>
      <c r="B22" s="5" t="n">
        <v>11014</v>
      </c>
      <c r="C22" s="5" t="n">
        <v>44057</v>
      </c>
    </row>
    <row r="23">
      <c r="A23" s="4" t="inlineStr">
        <is>
          <t>Ending balance</t>
        </is>
      </c>
      <c r="B23" s="5" t="n">
        <v>55703</v>
      </c>
      <c r="C23" s="5" t="n">
        <v>44689</v>
      </c>
    </row>
    <row r="24">
      <c r="A24" s="4" t="inlineStr">
        <is>
          <t>Net book value on March 31, 2022</t>
        </is>
      </c>
      <c r="B24" s="5" t="n">
        <v>282501</v>
      </c>
    </row>
    <row r="25">
      <c r="A25" s="4" t="inlineStr">
        <is>
          <t>Total [Member]</t>
        </is>
      </c>
    </row>
    <row r="26">
      <c r="A26" s="3" t="inlineStr">
        <is>
          <t>Cost</t>
        </is>
      </c>
    </row>
    <row r="27">
      <c r="A27" s="4" t="inlineStr">
        <is>
          <t>Beginning balance</t>
        </is>
      </c>
      <c r="B27" s="5" t="n">
        <v>12415715</v>
      </c>
      <c r="C27" s="5" t="n">
        <v>11156601</v>
      </c>
    </row>
    <row r="28">
      <c r="A28" s="4" t="inlineStr">
        <is>
          <t>Change in ARO estimate</t>
        </is>
      </c>
      <c r="B28" s="5" t="n">
        <v>120877</v>
      </c>
      <c r="C28" s="5" t="n">
        <v>866638</v>
      </c>
    </row>
    <row r="29">
      <c r="A29" s="4" t="inlineStr">
        <is>
          <t>Additions</t>
        </is>
      </c>
      <c r="B29" s="5" t="n">
        <v>0</v>
      </c>
      <c r="C29" s="5" t="n">
        <v>392476</v>
      </c>
    </row>
    <row r="30">
      <c r="A30" s="4" t="inlineStr">
        <is>
          <t>Ending balance</t>
        </is>
      </c>
      <c r="B30" s="5" t="n">
        <v>12536592</v>
      </c>
      <c r="C30" s="5" t="n">
        <v>12415715</v>
      </c>
    </row>
    <row r="31">
      <c r="A31" s="3" t="inlineStr">
        <is>
          <t>Accumulated depreciation</t>
        </is>
      </c>
    </row>
    <row r="32">
      <c r="A32" s="4" t="inlineStr">
        <is>
          <t>Beginning balance</t>
        </is>
      </c>
      <c r="B32" s="5" t="n">
        <v>44689</v>
      </c>
      <c r="C32" s="5" t="n">
        <v>632</v>
      </c>
    </row>
    <row r="33">
      <c r="A33" s="4" t="inlineStr">
        <is>
          <t>Depreciation expense</t>
        </is>
      </c>
      <c r="B33" s="5" t="n">
        <v>11014</v>
      </c>
      <c r="C33" s="5" t="n">
        <v>44057</v>
      </c>
    </row>
    <row r="34">
      <c r="A34" s="4" t="inlineStr">
        <is>
          <t>Ending balance</t>
        </is>
      </c>
      <c r="B34" s="5" t="n">
        <v>55703</v>
      </c>
      <c r="C34" s="6" t="n">
        <v>44689</v>
      </c>
    </row>
    <row r="35">
      <c r="A35" s="4" t="inlineStr">
        <is>
          <t>Net book value on March 31, 2022</t>
        </is>
      </c>
      <c r="B35" s="6" t="n">
        <v>12480889</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Mineral Properties and Equipment (Details) - Schedule of consideration paid mineral acquisition MIPA</t>
        </is>
      </c>
      <c r="B1" s="2" t="inlineStr">
        <is>
          <t>3 Months Ended</t>
        </is>
      </c>
    </row>
    <row r="2">
      <c r="B2" s="2" t="inlineStr">
        <is>
          <t>Mar. 31, 2022USD ($)</t>
        </is>
      </c>
    </row>
    <row r="3">
      <c r="A3" s="3" t="inlineStr">
        <is>
          <t>Schedule of consideration paid mineral acquisition MIPA [Abstract]</t>
        </is>
      </c>
    </row>
    <row r="4">
      <c r="A4" s="4" t="inlineStr">
        <is>
          <t>Grant date fair value of 9,100,000 units issued</t>
        </is>
      </c>
      <c r="B4" s="6" t="n">
        <v>8342880</v>
      </c>
    </row>
    <row r="5">
      <c r="A5" s="4" t="inlineStr">
        <is>
          <t>Transaction fees</t>
        </is>
      </c>
      <c r="B5" s="5" t="n">
        <v>97571</v>
      </c>
    </row>
    <row r="6">
      <c r="A6" s="4" t="inlineStr">
        <is>
          <t>Asset retirement obligation</t>
        </is>
      </c>
      <c r="B6" s="5" t="n">
        <v>1130631</v>
      </c>
    </row>
    <row r="7">
      <c r="A7" s="4" t="inlineStr">
        <is>
          <t>Total</t>
        </is>
      </c>
      <c r="B7" s="6" t="n">
        <v>9571082</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0" customWidth="1" min="2" max="2"/>
  </cols>
  <sheetData>
    <row r="1">
      <c r="A1" s="1" t="inlineStr">
        <is>
          <t>Mineral Properties and Equipment (Details) - Schedule of consideration paid mineral acquisition MIPA (Parentheticals)</t>
        </is>
      </c>
      <c r="B1" s="2" t="inlineStr">
        <is>
          <t>Mar. 31, 2022shares</t>
        </is>
      </c>
    </row>
    <row r="2">
      <c r="A2" s="3" t="inlineStr">
        <is>
          <t>Schedule of consideration paid mineral acquisition MIPA [Abstract]</t>
        </is>
      </c>
    </row>
    <row r="3">
      <c r="A3" s="4" t="inlineStr">
        <is>
          <t>Fair value of units issued</t>
        </is>
      </c>
      <c r="B3" s="5" t="n">
        <v>910000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L21"/>
  <sheetViews>
    <sheetView workbookViewId="0">
      <selection activeCell="A1" sqref="A1"/>
    </sheetView>
  </sheetViews>
  <sheetFormatPr baseColWidth="8" defaultRowHeight="15"/>
  <cols>
    <col width="55" customWidth="1" min="1" max="1"/>
    <col width="14" customWidth="1" min="2" max="2"/>
    <col width="14" customWidth="1" min="3" max="3"/>
    <col width="14" customWidth="1" min="4" max="4"/>
    <col width="80"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Stockholder's Equity (Details) - USD ($)</t>
        </is>
      </c>
      <c r="B1" s="2" t="inlineStr">
        <is>
          <t>Mar. 04, 2021</t>
        </is>
      </c>
      <c r="C1" s="2" t="inlineStr">
        <is>
          <t>Feb. 22, 2022</t>
        </is>
      </c>
      <c r="D1" s="2" t="inlineStr">
        <is>
          <t>Feb. 28, 2021</t>
        </is>
      </c>
      <c r="E1" s="2" t="inlineStr">
        <is>
          <t>Jan. 26, 2021</t>
        </is>
      </c>
      <c r="F1" s="2" t="inlineStr">
        <is>
          <t>Oct. 31, 2016</t>
        </is>
      </c>
      <c r="G1" s="2" t="inlineStr">
        <is>
          <t>Aug. 31, 2011</t>
        </is>
      </c>
      <c r="H1" s="2" t="inlineStr">
        <is>
          <t>Mar. 31, 2022</t>
        </is>
      </c>
      <c r="I1" s="2" t="inlineStr">
        <is>
          <t>Mar. 31, 2021</t>
        </is>
      </c>
      <c r="J1" s="2" t="inlineStr">
        <is>
          <t>Dec. 31, 2021</t>
        </is>
      </c>
      <c r="K1" s="2" t="inlineStr">
        <is>
          <t>Aug. 31, 2021</t>
        </is>
      </c>
      <c r="L1" s="2" t="inlineStr">
        <is>
          <t>Oct. 31, 2012</t>
        </is>
      </c>
    </row>
    <row r="2">
      <c r="A2" s="3" t="inlineStr">
        <is>
          <t>Stockholders' Equity Note [Abstract]</t>
        </is>
      </c>
    </row>
    <row r="3">
      <c r="A3" s="4" t="inlineStr">
        <is>
          <t>Price per share (in Dollars per share)</t>
        </is>
      </c>
      <c r="B3" s="8" t="n">
        <v>2.25</v>
      </c>
    </row>
    <row r="4">
      <c r="A4" s="4" t="inlineStr">
        <is>
          <t>Warrant exercise price increase (in Dollars per share)</t>
        </is>
      </c>
      <c r="B4" s="9" t="n">
        <v>2.8</v>
      </c>
    </row>
    <row r="5">
      <c r="A5" s="4" t="inlineStr">
        <is>
          <t>Shares of stock sold</t>
        </is>
      </c>
      <c r="H5" s="5" t="n">
        <v>7555557</v>
      </c>
    </row>
    <row r="6">
      <c r="A6" s="4" t="inlineStr">
        <is>
          <t>Warrant Shares issued</t>
        </is>
      </c>
      <c r="H6" s="5" t="n">
        <v>3777784</v>
      </c>
    </row>
    <row r="7">
      <c r="A7" s="4" t="inlineStr">
        <is>
          <t>Gross aggregate proceeds (in Dollars)</t>
        </is>
      </c>
      <c r="H7" s="6" t="n">
        <v>17000000</v>
      </c>
    </row>
    <row r="8">
      <c r="A8" s="4" t="inlineStr">
        <is>
          <t>Finder fees (in Dollars)</t>
        </is>
      </c>
      <c r="H8" s="6" t="n">
        <v>450000</v>
      </c>
    </row>
    <row r="9">
      <c r="A9" s="4" t="inlineStr">
        <is>
          <t>Preferred Stock shares</t>
        </is>
      </c>
      <c r="F9" s="5" t="n">
        <v>7500000</v>
      </c>
      <c r="G9" s="5" t="n">
        <v>5000000</v>
      </c>
      <c r="H9" s="5" t="n">
        <v>250000000</v>
      </c>
      <c r="J9" s="5" t="n">
        <v>250000000</v>
      </c>
      <c r="L9" s="5" t="n">
        <v>5000000</v>
      </c>
    </row>
    <row r="10">
      <c r="A10" s="4" t="inlineStr">
        <is>
          <t>Shareholder in percentage</t>
        </is>
      </c>
      <c r="G10" s="4" t="inlineStr">
        <is>
          <t>4.99%</t>
        </is>
      </c>
    </row>
    <row r="11">
      <c r="A11" s="4" t="inlineStr">
        <is>
          <t>Prior notice in percentage</t>
        </is>
      </c>
      <c r="G11" s="4" t="inlineStr">
        <is>
          <t>9.99%</t>
        </is>
      </c>
    </row>
    <row r="12">
      <c r="A12" s="4" t="inlineStr">
        <is>
          <t>Public conversion percentage</t>
        </is>
      </c>
      <c r="F12" s="4" t="inlineStr">
        <is>
          <t>4.99%</t>
        </is>
      </c>
    </row>
    <row r="13">
      <c r="A13" s="4" t="inlineStr">
        <is>
          <t>Outstanding shares</t>
        </is>
      </c>
      <c r="F13" s="5" t="n">
        <v>677084</v>
      </c>
    </row>
    <row r="14">
      <c r="A14" s="4" t="inlineStr">
        <is>
          <t>Common stock percentage</t>
        </is>
      </c>
      <c r="C14" s="4" t="inlineStr">
        <is>
          <t>10.00%</t>
        </is>
      </c>
    </row>
    <row r="15">
      <c r="A15" s="4" t="inlineStr">
        <is>
          <t>Granted option</t>
        </is>
      </c>
      <c r="C15" s="5" t="n">
        <v>4075000</v>
      </c>
      <c r="I15" s="5" t="n">
        <v>1750000</v>
      </c>
    </row>
    <row r="16">
      <c r="A16" s="4" t="inlineStr">
        <is>
          <t>Officers and employees Option (in Dollars)</t>
        </is>
      </c>
      <c r="D16" s="6" t="n">
        <v>4440080</v>
      </c>
    </row>
    <row r="17">
      <c r="A17" s="4" t="inlineStr">
        <is>
          <t>Aggregate fair value (in Dollars)</t>
        </is>
      </c>
      <c r="D17" s="6" t="n">
        <v>1874166</v>
      </c>
      <c r="K17" s="6" t="n">
        <v>209961</v>
      </c>
    </row>
    <row r="18">
      <c r="A18" s="4" t="inlineStr">
        <is>
          <t>Granted option</t>
        </is>
      </c>
      <c r="H18" s="5" t="n">
        <v>500000</v>
      </c>
    </row>
    <row r="19">
      <c r="A19" s="4" t="inlineStr">
        <is>
          <t>Share-based compensation expense (in Dollars)</t>
        </is>
      </c>
      <c r="I19" s="6" t="n">
        <v>438522</v>
      </c>
    </row>
    <row r="20">
      <c r="A20" s="4" t="inlineStr">
        <is>
          <t>Total outstanding warrants</t>
        </is>
      </c>
      <c r="H20" s="5" t="n">
        <v>31211119</v>
      </c>
    </row>
    <row r="21">
      <c r="A21" s="4" t="inlineStr">
        <is>
          <t>Reverse stock split</t>
        </is>
      </c>
      <c r="E21" s="4" t="inlineStr">
        <is>
          <t>every six (6) shares of the Company’s issued
and outstanding common stock, par value $0.0001 was converted into one (1) share of common stock, par value $0.0001</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Stockholder's Equity (Details) - Schedule of options converted to common shares - Options converted [Member]</t>
        </is>
      </c>
      <c r="B1" s="2" t="inlineStr">
        <is>
          <t>3 Months Ended</t>
        </is>
      </c>
    </row>
    <row r="2">
      <c r="B2" s="2" t="inlineStr">
        <is>
          <t>Mar. 31, 2022$ / sharesshares</t>
        </is>
      </c>
    </row>
    <row r="3">
      <c r="A3" s="4" t="inlineStr">
        <is>
          <t>January-21 [Member]</t>
        </is>
      </c>
    </row>
    <row r="4">
      <c r="A4" s="3" t="inlineStr">
        <is>
          <t>Stockholder's Equity (Details) - Schedule of options converted to common shares [Line Items]</t>
        </is>
      </c>
    </row>
    <row r="5">
      <c r="A5" s="4" t="inlineStr">
        <is>
          <t>Options converted, Shares | shares</t>
        </is>
      </c>
      <c r="B5" s="5" t="n">
        <v>295833</v>
      </c>
    </row>
    <row r="6">
      <c r="A6" s="4" t="inlineStr">
        <is>
          <t>Options converted, Price | $ / shares</t>
        </is>
      </c>
      <c r="B6" s="8" t="n">
        <v>0.15</v>
      </c>
    </row>
    <row r="7">
      <c r="A7" s="4" t="inlineStr">
        <is>
          <t>January-21 [Member]</t>
        </is>
      </c>
    </row>
    <row r="8">
      <c r="A8" s="3" t="inlineStr">
        <is>
          <t>Stockholder's Equity (Details) - Schedule of options converted to common shares [Line Items]</t>
        </is>
      </c>
    </row>
    <row r="9">
      <c r="A9" s="4" t="inlineStr">
        <is>
          <t>Options converted, Shares | shares</t>
        </is>
      </c>
      <c r="B9" s="5" t="n">
        <v>333334</v>
      </c>
    </row>
    <row r="10">
      <c r="A10" s="4" t="inlineStr">
        <is>
          <t>Options converted, Price | $ / shares</t>
        </is>
      </c>
      <c r="B10" s="8" t="n">
        <v>0.82</v>
      </c>
    </row>
    <row r="11">
      <c r="A11" s="4" t="inlineStr">
        <is>
          <t>February-21 [Member]</t>
        </is>
      </c>
    </row>
    <row r="12">
      <c r="A12" s="3" t="inlineStr">
        <is>
          <t>Stockholder's Equity (Details) - Schedule of options converted to common shares [Line Items]</t>
        </is>
      </c>
    </row>
    <row r="13">
      <c r="A13" s="4" t="inlineStr">
        <is>
          <t>Options converted, Shares | shares</t>
        </is>
      </c>
      <c r="B13" s="5" t="n">
        <v>59167</v>
      </c>
    </row>
    <row r="14">
      <c r="A14" s="4" t="inlineStr">
        <is>
          <t>Options converted, Price | $ / shares</t>
        </is>
      </c>
      <c r="B14" s="8" t="n">
        <v>0.15</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Mar. 31, 2022</t>
        </is>
      </c>
      <c r="C1" s="2" t="inlineStr">
        <is>
          <t>Dec. 31, 2021</t>
        </is>
      </c>
    </row>
    <row r="2">
      <c r="A2" s="4" t="inlineStr">
        <is>
          <t>Preferred Stock, Par Value (in Dollars per share)</t>
        </is>
      </c>
      <c r="B2" s="7" t="n">
        <v>0.0001</v>
      </c>
      <c r="C2" s="7" t="n">
        <v>0.0001</v>
      </c>
    </row>
    <row r="3">
      <c r="A3" s="4" t="inlineStr">
        <is>
          <t>Preferred stock, shares authorized</t>
        </is>
      </c>
      <c r="B3" s="5" t="n">
        <v>250000000</v>
      </c>
      <c r="C3" s="5" t="n">
        <v>250000000</v>
      </c>
    </row>
    <row r="4">
      <c r="A4" s="4" t="inlineStr">
        <is>
          <t>Common stock, shares authorized</t>
        </is>
      </c>
      <c r="B4" s="5" t="n">
        <v>750000000</v>
      </c>
      <c r="C4" s="5" t="n">
        <v>750000000</v>
      </c>
    </row>
    <row r="5">
      <c r="A5" s="4" t="inlineStr">
        <is>
          <t>Common stock, par value (in Dollars per share)</t>
        </is>
      </c>
      <c r="B5" s="7" t="n">
        <v>0.0001</v>
      </c>
      <c r="C5" s="7" t="n">
        <v>0.0001</v>
      </c>
    </row>
    <row r="6">
      <c r="A6" s="4" t="inlineStr">
        <is>
          <t>Common stock, shares issued</t>
        </is>
      </c>
      <c r="B6" s="5" t="n">
        <v>70519188</v>
      </c>
      <c r="C6" s="5" t="n">
        <v>70519188</v>
      </c>
    </row>
    <row r="7">
      <c r="A7" s="4" t="inlineStr">
        <is>
          <t>Common stock, shares outstanding</t>
        </is>
      </c>
      <c r="B7" s="5" t="n">
        <v>70519188</v>
      </c>
      <c r="C7" s="5" t="n">
        <v>70519188</v>
      </c>
    </row>
    <row r="8">
      <c r="A8" s="4" t="inlineStr">
        <is>
          <t>Series A Preferred Stock</t>
        </is>
      </c>
    </row>
    <row r="9">
      <c r="A9" s="4" t="inlineStr">
        <is>
          <t>Preferred Stock, Par Value (in Dollars per share)</t>
        </is>
      </c>
      <c r="B9" s="7" t="n">
        <v>0.0001</v>
      </c>
      <c r="C9" s="7" t="n">
        <v>0.0001</v>
      </c>
    </row>
    <row r="10">
      <c r="A10" s="4" t="inlineStr">
        <is>
          <t>Preferred stock, shares authorized</t>
        </is>
      </c>
      <c r="B10" s="5" t="n">
        <v>5000000</v>
      </c>
      <c r="C10" s="5" t="n">
        <v>5000000</v>
      </c>
    </row>
    <row r="11">
      <c r="A11" s="4" t="inlineStr">
        <is>
          <t>Preferred stock, shares issued</t>
        </is>
      </c>
      <c r="B11" s="5" t="n">
        <v>0</v>
      </c>
      <c r="C11" s="5" t="n">
        <v>0</v>
      </c>
    </row>
    <row r="12">
      <c r="A12" s="4" t="inlineStr">
        <is>
          <t>Preferred stock, shares outstanding</t>
        </is>
      </c>
      <c r="B12" s="5" t="n">
        <v>0</v>
      </c>
      <c r="C12" s="5" t="n">
        <v>0</v>
      </c>
    </row>
    <row r="13">
      <c r="A13" s="4" t="inlineStr">
        <is>
          <t>Series B Preferred Stock</t>
        </is>
      </c>
    </row>
    <row r="14">
      <c r="A14" s="4" t="inlineStr">
        <is>
          <t>Preferred Stock, Par Value (in Dollars per share)</t>
        </is>
      </c>
      <c r="B14" s="7" t="n">
        <v>0.0001</v>
      </c>
      <c r="C14" s="7" t="n">
        <v>0.0001</v>
      </c>
    </row>
    <row r="15">
      <c r="A15" s="4" t="inlineStr">
        <is>
          <t>Preferred stock, shares authorized</t>
        </is>
      </c>
      <c r="B15" s="5" t="n">
        <v>45000000</v>
      </c>
      <c r="C15" s="5" t="n">
        <v>45000000</v>
      </c>
    </row>
    <row r="16">
      <c r="A16" s="4" t="inlineStr">
        <is>
          <t>Preferred stock, shares issued</t>
        </is>
      </c>
      <c r="B16" s="5" t="n">
        <v>677084</v>
      </c>
      <c r="C16" s="5" t="n">
        <v>677084</v>
      </c>
    </row>
    <row r="17">
      <c r="A17" s="4" t="inlineStr">
        <is>
          <t>Preferred stock, shares outstanding</t>
        </is>
      </c>
      <c r="B17" s="5" t="n">
        <v>677084</v>
      </c>
      <c r="C17" s="5" t="n">
        <v>67708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4"/>
  <sheetViews>
    <sheetView workbookViewId="0">
      <selection activeCell="A1" sqref="A1"/>
    </sheetView>
  </sheetViews>
  <sheetFormatPr baseColWidth="8" defaultRowHeight="15"/>
  <cols>
    <col width="80" customWidth="1" min="1" max="1"/>
    <col width="30" customWidth="1" min="2" max="2"/>
  </cols>
  <sheetData>
    <row r="1">
      <c r="A1" s="1" t="inlineStr">
        <is>
          <t>Stockholder's Equity (Details) - Schedule of warrants converted to common shares - Warrants converted [Member]</t>
        </is>
      </c>
      <c r="B1" s="2" t="inlineStr">
        <is>
          <t>3 Months Ended</t>
        </is>
      </c>
    </row>
    <row r="2">
      <c r="B2" s="2" t="inlineStr">
        <is>
          <t>Mar. 31, 2022$ / sharesshares</t>
        </is>
      </c>
    </row>
    <row r="3">
      <c r="A3" s="4" t="inlineStr">
        <is>
          <t>January-21 [Member]</t>
        </is>
      </c>
    </row>
    <row r="4">
      <c r="A4" s="3" t="inlineStr">
        <is>
          <t>Stockholder's Equity (Details) - Schedule of warrants converted to common shares [Line Items]</t>
        </is>
      </c>
    </row>
    <row r="5">
      <c r="A5" s="4" t="inlineStr">
        <is>
          <t>Warrants converted, Shares | shares</t>
        </is>
      </c>
      <c r="B5" s="5" t="n">
        <v>266685</v>
      </c>
    </row>
    <row r="6">
      <c r="A6" s="4" t="inlineStr">
        <is>
          <t>Warrants converted, Price | $ / shares</t>
        </is>
      </c>
      <c r="B6" s="9" t="n">
        <v>0.6</v>
      </c>
    </row>
    <row r="7">
      <c r="A7" s="4" t="inlineStr">
        <is>
          <t>January-21 [Member]</t>
        </is>
      </c>
    </row>
    <row r="8">
      <c r="A8" s="3" t="inlineStr">
        <is>
          <t>Stockholder's Equity (Details) - Schedule of warrants converted to common shares [Line Items]</t>
        </is>
      </c>
    </row>
    <row r="9">
      <c r="A9" s="4" t="inlineStr">
        <is>
          <t>Warrants converted, Shares | shares</t>
        </is>
      </c>
      <c r="B9" s="5" t="n">
        <v>83333</v>
      </c>
    </row>
    <row r="10">
      <c r="A10" s="4" t="inlineStr">
        <is>
          <t>Warrants converted, Price | $ / shares</t>
        </is>
      </c>
      <c r="B10" s="9" t="n">
        <v>0.9</v>
      </c>
    </row>
    <row r="11">
      <c r="A11" s="4" t="inlineStr">
        <is>
          <t>February-21 [Member]</t>
        </is>
      </c>
    </row>
    <row r="12">
      <c r="A12" s="3" t="inlineStr">
        <is>
          <t>Stockholder's Equity (Details) - Schedule of warrants converted to common shares [Line Items]</t>
        </is>
      </c>
    </row>
    <row r="13">
      <c r="A13" s="4" t="inlineStr">
        <is>
          <t>Warrants converted, Shares | shares</t>
        </is>
      </c>
      <c r="B13" s="5" t="n">
        <v>941669</v>
      </c>
    </row>
    <row r="14">
      <c r="A14" s="4" t="inlineStr">
        <is>
          <t>Warrants converted, Price | $ / shares</t>
        </is>
      </c>
      <c r="B14" s="9" t="n">
        <v>0.6</v>
      </c>
    </row>
    <row r="15">
      <c r="A15" s="4" t="inlineStr">
        <is>
          <t>March-21 [Member]</t>
        </is>
      </c>
    </row>
    <row r="16">
      <c r="A16" s="3" t="inlineStr">
        <is>
          <t>Stockholder's Equity (Details) - Schedule of warrants converted to common shares [Line Items]</t>
        </is>
      </c>
    </row>
    <row r="17">
      <c r="A17" s="4" t="inlineStr">
        <is>
          <t>Warrants converted, Shares | shares</t>
        </is>
      </c>
      <c r="B17" s="5" t="n">
        <v>50000</v>
      </c>
    </row>
    <row r="18">
      <c r="A18" s="4" t="inlineStr">
        <is>
          <t>Warrants converted, Price | $ / shares</t>
        </is>
      </c>
      <c r="B18" s="9" t="n">
        <v>0.6</v>
      </c>
    </row>
    <row r="19">
      <c r="A19" s="4" t="inlineStr">
        <is>
          <t>April-21 [Member]</t>
        </is>
      </c>
    </row>
    <row r="20">
      <c r="A20" s="3" t="inlineStr">
        <is>
          <t>Stockholder's Equity (Details) - Schedule of warrants converted to common shares [Line Items]</t>
        </is>
      </c>
    </row>
    <row r="21">
      <c r="A21" s="4" t="inlineStr">
        <is>
          <t>Warrants converted, Shares | shares</t>
        </is>
      </c>
      <c r="B21" s="5" t="n">
        <v>312501</v>
      </c>
    </row>
    <row r="22">
      <c r="A22" s="4" t="inlineStr">
        <is>
          <t>Warrants converted, Price | $ / shares</t>
        </is>
      </c>
      <c r="B22" s="9" t="n">
        <v>0.9</v>
      </c>
    </row>
    <row r="23">
      <c r="A23" s="4" t="inlineStr">
        <is>
          <t>Canada, Dollars | January-21 [Member]</t>
        </is>
      </c>
    </row>
    <row r="24">
      <c r="A24" s="3" t="inlineStr">
        <is>
          <t>Stockholder's Equity (Details) - Schedule of warrants converted to common shares [Line Items]</t>
        </is>
      </c>
    </row>
    <row r="25">
      <c r="A25" s="4" t="inlineStr">
        <is>
          <t>Warrants converted, Shares | shares</t>
        </is>
      </c>
      <c r="B25" s="5" t="n">
        <v>387467</v>
      </c>
    </row>
    <row r="26">
      <c r="A26" s="4" t="inlineStr">
        <is>
          <t>Warrants converted, Price | $ / shares</t>
        </is>
      </c>
      <c r="B26" s="9" t="n">
        <v>1.2</v>
      </c>
    </row>
    <row r="27">
      <c r="A27" s="4" t="inlineStr">
        <is>
          <t>Canada, Dollars | February-21 [Member]</t>
        </is>
      </c>
    </row>
    <row r="28">
      <c r="A28" s="3" t="inlineStr">
        <is>
          <t>Stockholder's Equity (Details) - Schedule of warrants converted to common shares [Line Items]</t>
        </is>
      </c>
    </row>
    <row r="29">
      <c r="A29" s="4" t="inlineStr">
        <is>
          <t>Warrants converted, Shares | shares</t>
        </is>
      </c>
      <c r="B29" s="5" t="n">
        <v>573174</v>
      </c>
    </row>
    <row r="30">
      <c r="A30" s="4" t="inlineStr">
        <is>
          <t>Warrants converted, Price | $ / shares</t>
        </is>
      </c>
      <c r="B30" s="9" t="n">
        <v>1.2</v>
      </c>
    </row>
    <row r="31">
      <c r="A31" s="4" t="inlineStr">
        <is>
          <t>Canada, Dollars | March-21 [Member]</t>
        </is>
      </c>
    </row>
    <row r="32">
      <c r="A32" s="3" t="inlineStr">
        <is>
          <t>Stockholder's Equity (Details) - Schedule of warrants converted to common shares [Line Items]</t>
        </is>
      </c>
    </row>
    <row r="33">
      <c r="A33" s="4" t="inlineStr">
        <is>
          <t>Warrants converted, Shares | shares</t>
        </is>
      </c>
      <c r="B33" s="5" t="n">
        <v>41667</v>
      </c>
    </row>
    <row r="34">
      <c r="A34" s="4" t="inlineStr">
        <is>
          <t>Warrants converted, Price | $ / shares</t>
        </is>
      </c>
      <c r="B34" s="9" t="n">
        <v>1.2</v>
      </c>
    </row>
    <row r="35">
      <c r="A35" s="4" t="inlineStr">
        <is>
          <t>Canada, Dollars | April-21 [Member]</t>
        </is>
      </c>
    </row>
    <row r="36">
      <c r="A36" s="3" t="inlineStr">
        <is>
          <t>Stockholder's Equity (Details) - Schedule of warrants converted to common shares [Line Items]</t>
        </is>
      </c>
    </row>
    <row r="37">
      <c r="A37" s="4" t="inlineStr">
        <is>
          <t>Warrants converted, Shares | shares</t>
        </is>
      </c>
      <c r="B37" s="5" t="n">
        <v>41667</v>
      </c>
    </row>
    <row r="38">
      <c r="A38" s="4" t="inlineStr">
        <is>
          <t>Warrants converted, Price | $ / shares</t>
        </is>
      </c>
      <c r="B38" s="9" t="n">
        <v>1.2</v>
      </c>
    </row>
    <row r="39">
      <c r="A39" s="4" t="inlineStr">
        <is>
          <t>Canada, Dollars | May-21 [Member]</t>
        </is>
      </c>
    </row>
    <row r="40">
      <c r="A40" s="3" t="inlineStr">
        <is>
          <t>Stockholder's Equity (Details) - Schedule of warrants converted to common shares [Line Items]</t>
        </is>
      </c>
    </row>
    <row r="41">
      <c r="A41" s="4" t="inlineStr">
        <is>
          <t>Warrants converted, Shares | shares</t>
        </is>
      </c>
      <c r="B41" s="5" t="n">
        <v>41667</v>
      </c>
    </row>
    <row r="42">
      <c r="A42" s="4" t="inlineStr">
        <is>
          <t>Warrants converted, Price | $ / shares</t>
        </is>
      </c>
      <c r="B42" s="9" t="n">
        <v>1.2</v>
      </c>
    </row>
    <row r="43">
      <c r="A43" s="4" t="inlineStr">
        <is>
          <t>Canada, Dollars | May-21 [Member]</t>
        </is>
      </c>
    </row>
    <row r="44">
      <c r="A44" s="3" t="inlineStr">
        <is>
          <t>Stockholder's Equity (Details) - Schedule of warrants converted to common shares [Line Items]</t>
        </is>
      </c>
    </row>
    <row r="45">
      <c r="A45" s="4" t="inlineStr">
        <is>
          <t>Warrants converted, Shares | shares</t>
        </is>
      </c>
      <c r="B45" s="5" t="n">
        <v>1229167</v>
      </c>
    </row>
    <row r="46">
      <c r="A46" s="4" t="inlineStr">
        <is>
          <t>Warrants converted, Price | $ / shares</t>
        </is>
      </c>
      <c r="B46" s="9" t="n">
        <v>0.9</v>
      </c>
    </row>
    <row r="47">
      <c r="A47" s="4" t="inlineStr">
        <is>
          <t>Canada, Dollars | October-21 [Member]</t>
        </is>
      </c>
    </row>
    <row r="48">
      <c r="A48" s="3" t="inlineStr">
        <is>
          <t>Stockholder's Equity (Details) - Schedule of warrants converted to common shares [Line Items]</t>
        </is>
      </c>
    </row>
    <row r="49">
      <c r="A49" s="4" t="inlineStr">
        <is>
          <t>Warrants converted, Shares | shares</t>
        </is>
      </c>
      <c r="B49" s="5" t="n">
        <v>6500</v>
      </c>
    </row>
    <row r="50">
      <c r="A50" s="4" t="inlineStr">
        <is>
          <t>Warrants converted, Price | $ / shares</t>
        </is>
      </c>
      <c r="B50" s="9" t="n">
        <v>1.2</v>
      </c>
    </row>
    <row r="51">
      <c r="A51" s="4" t="inlineStr">
        <is>
          <t>Canada, Dollars | December-21 [Member]</t>
        </is>
      </c>
    </row>
    <row r="52">
      <c r="A52" s="3" t="inlineStr">
        <is>
          <t>Stockholder's Equity (Details) - Schedule of warrants converted to common shares [Line Items]</t>
        </is>
      </c>
    </row>
    <row r="53">
      <c r="A53" s="4" t="inlineStr">
        <is>
          <t>Warrants converted, Shares | shares</t>
        </is>
      </c>
      <c r="B53" s="5" t="n">
        <v>40418</v>
      </c>
    </row>
    <row r="54">
      <c r="A54" s="4" t="inlineStr">
        <is>
          <t>Warrants converted, Price | $ / shares</t>
        </is>
      </c>
      <c r="B54" s="9" t="n">
        <v>1.2</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0" customWidth="1" min="2" max="2"/>
  </cols>
  <sheetData>
    <row r="1">
      <c r="A1" s="1" t="inlineStr">
        <is>
          <t>Stockholder's Equity (Details) - Schedule of preferred shares converted to common shares</t>
        </is>
      </c>
      <c r="B1" s="2" t="inlineStr">
        <is>
          <t>3 Months Ended</t>
        </is>
      </c>
    </row>
    <row r="2">
      <c r="B2" s="2" t="inlineStr">
        <is>
          <t>Mar. 31, 2022shares</t>
        </is>
      </c>
    </row>
    <row r="3">
      <c r="A3" s="4" t="inlineStr">
        <is>
          <t>Preferred shares converted [Member] | January-21 [Member]</t>
        </is>
      </c>
    </row>
    <row r="4">
      <c r="A4" s="3" t="inlineStr">
        <is>
          <t>Stockholder's Equity (Details) - Schedule of preferred shares converted to common shares [Line Items]</t>
        </is>
      </c>
    </row>
    <row r="5">
      <c r="A5" s="4" t="inlineStr">
        <is>
          <t>Preferred shares converted, Shares</t>
        </is>
      </c>
      <c r="B5" s="5" t="n">
        <v>2416667</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79" customWidth="1" min="1" max="1"/>
    <col width="20" customWidth="1" min="2" max="2"/>
  </cols>
  <sheetData>
    <row r="1">
      <c r="A1" s="1" t="inlineStr">
        <is>
          <t>Stockholder's Equity (Details) - Schedule of aggregate fair value</t>
        </is>
      </c>
      <c r="B1" s="2" t="inlineStr">
        <is>
          <t>3 Months Ended</t>
        </is>
      </c>
    </row>
    <row r="2">
      <c r="B2" s="2" t="inlineStr">
        <is>
          <t>Mar. 31, 2022shares</t>
        </is>
      </c>
    </row>
    <row r="3">
      <c r="A3" s="4" t="inlineStr">
        <is>
          <t>Officers and employees [Member]</t>
        </is>
      </c>
    </row>
    <row r="4">
      <c r="A4" s="3" t="inlineStr">
        <is>
          <t>Stockholder's Equity (Details) - Schedule of aggregate fair value [Line Items]</t>
        </is>
      </c>
    </row>
    <row r="5">
      <c r="A5" s="4" t="inlineStr">
        <is>
          <t>Fair value, Options</t>
        </is>
      </c>
      <c r="B5" s="5" t="n">
        <v>4075000</v>
      </c>
    </row>
    <row r="6">
      <c r="A6" s="4" t="inlineStr">
        <is>
          <t>Fair value, Exercise Price</t>
        </is>
      </c>
      <c r="B6" s="5" t="n">
        <v>3</v>
      </c>
    </row>
    <row r="7">
      <c r="A7" s="4" t="inlineStr">
        <is>
          <t>Fair value, Expected Life</t>
        </is>
      </c>
      <c r="B7" s="4" t="inlineStr">
        <is>
          <t>3 years 6 months</t>
        </is>
      </c>
    </row>
    <row r="8">
      <c r="A8" s="4" t="inlineStr">
        <is>
          <t>Fair value, Volatility</t>
        </is>
      </c>
      <c r="B8" s="4" t="inlineStr">
        <is>
          <t>70.10%</t>
        </is>
      </c>
    </row>
    <row r="9">
      <c r="A9" s="4" t="inlineStr">
        <is>
          <t>Fair value, Risk Free Interest Rate</t>
        </is>
      </c>
      <c r="B9" s="4" t="inlineStr">
        <is>
          <t>0.22%</t>
        </is>
      </c>
    </row>
    <row r="10">
      <c r="A10" s="4" t="inlineStr">
        <is>
          <t>Director [Member]</t>
        </is>
      </c>
    </row>
    <row r="11">
      <c r="A11" s="3" t="inlineStr">
        <is>
          <t>Stockholder's Equity (Details) - Schedule of aggregate fair value [Line Items]</t>
        </is>
      </c>
    </row>
    <row r="12">
      <c r="A12" s="4" t="inlineStr">
        <is>
          <t>Fair value, Options</t>
        </is>
      </c>
      <c r="B12" s="5" t="n">
        <v>1750000</v>
      </c>
    </row>
    <row r="13">
      <c r="A13" s="4" t="inlineStr">
        <is>
          <t>Fair value, Exercise Price</t>
        </is>
      </c>
      <c r="B13" s="5" t="n">
        <v>3</v>
      </c>
    </row>
    <row r="14">
      <c r="A14" s="4" t="inlineStr">
        <is>
          <t>Fair value, Expected Life</t>
        </is>
      </c>
      <c r="B14" s="4" t="inlineStr">
        <is>
          <t>3 years 3 months</t>
        </is>
      </c>
    </row>
    <row r="15">
      <c r="A15" s="4" t="inlineStr">
        <is>
          <t>Fair value, Volatility</t>
        </is>
      </c>
      <c r="B15" s="4" t="inlineStr">
        <is>
          <t>71.40%</t>
        </is>
      </c>
    </row>
    <row r="16">
      <c r="A16" s="4" t="inlineStr">
        <is>
          <t>Fair value, Risk Free Interest Rate</t>
        </is>
      </c>
      <c r="B16" s="4" t="inlineStr">
        <is>
          <t>0.22%</t>
        </is>
      </c>
    </row>
    <row r="17">
      <c r="A17" s="4" t="inlineStr">
        <is>
          <t>Officer [Member]</t>
        </is>
      </c>
    </row>
    <row r="18">
      <c r="A18" s="3" t="inlineStr">
        <is>
          <t>Stockholder's Equity (Details) - Schedule of aggregate fair value [Line Items]</t>
        </is>
      </c>
    </row>
    <row r="19">
      <c r="A19" s="4" t="inlineStr">
        <is>
          <t>Fair value, Options</t>
        </is>
      </c>
      <c r="B19" s="5" t="n">
        <v>500000</v>
      </c>
    </row>
    <row r="20">
      <c r="A20" s="4" t="inlineStr">
        <is>
          <t>Fair value, Exercise Price</t>
        </is>
      </c>
      <c r="B20" s="5" t="n">
        <v>3</v>
      </c>
    </row>
    <row r="21">
      <c r="A21" s="4" t="inlineStr">
        <is>
          <t>Fair value, Expected Life</t>
        </is>
      </c>
      <c r="B21" s="4" t="inlineStr">
        <is>
          <t>3 years 6 months</t>
        </is>
      </c>
    </row>
    <row r="22">
      <c r="A22" s="4" t="inlineStr">
        <is>
          <t>Fair value, Volatility</t>
        </is>
      </c>
      <c r="B22" s="4" t="inlineStr">
        <is>
          <t>68.80%</t>
        </is>
      </c>
    </row>
    <row r="23">
      <c r="A23" s="4" t="inlineStr">
        <is>
          <t>Fair value, Risk Free Interest Rate</t>
        </is>
      </c>
      <c r="B23" s="4" t="inlineStr">
        <is>
          <t>0.40%</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3" customWidth="1" min="1" max="1"/>
    <col width="25" customWidth="1" min="2" max="2"/>
    <col width="24" customWidth="1" min="3" max="3"/>
  </cols>
  <sheetData>
    <row r="1">
      <c r="A1" s="1" t="inlineStr">
        <is>
          <t>Stockholder's Equity (Details) - Schedule of stock options - USD ($)</t>
        </is>
      </c>
      <c r="B1" s="2" t="inlineStr">
        <is>
          <t>3 Months Ended</t>
        </is>
      </c>
      <c r="C1" s="2" t="inlineStr">
        <is>
          <t>12 Months Ended</t>
        </is>
      </c>
    </row>
    <row r="2">
      <c r="B2" s="2" t="inlineStr">
        <is>
          <t>Mar. 31, 2022</t>
        </is>
      </c>
      <c r="C2" s="2" t="inlineStr">
        <is>
          <t>Dec. 31, 2021</t>
        </is>
      </c>
    </row>
    <row r="3">
      <c r="A3" s="3" t="inlineStr">
        <is>
          <t>Schedule of stock options [Abstract]</t>
        </is>
      </c>
    </row>
    <row r="4">
      <c r="A4" s="4" t="inlineStr">
        <is>
          <t>Number of Options, beginning balance</t>
        </is>
      </c>
      <c r="B4" s="5" t="n">
        <v>4800002</v>
      </c>
      <c r="C4" s="5" t="n">
        <v>913336</v>
      </c>
    </row>
    <row r="5">
      <c r="A5" s="4" t="inlineStr">
        <is>
          <t>Weighted Average Exercise Price, beginning balance</t>
        </is>
      </c>
      <c r="B5" s="9" t="n">
        <v>2.3</v>
      </c>
      <c r="C5" s="8" t="n">
        <v>0.57</v>
      </c>
    </row>
    <row r="6">
      <c r="A6" s="4" t="inlineStr">
        <is>
          <t>Weighted Average Remaining Contractual Life (Years), beginning balance</t>
        </is>
      </c>
      <c r="C6" s="4" t="inlineStr">
        <is>
          <t>6 years 3 months 3 days</t>
        </is>
      </c>
    </row>
    <row r="7">
      <c r="A7" s="4" t="inlineStr">
        <is>
          <t>Aggregate Intrinsic Value, beginning balance</t>
        </is>
      </c>
      <c r="B7" s="6" t="n">
        <v>29817</v>
      </c>
      <c r="C7" s="6" t="n">
        <v>1286650</v>
      </c>
    </row>
    <row r="8">
      <c r="A8" s="4" t="inlineStr">
        <is>
          <t>Number of Options, Exercised</t>
        </is>
      </c>
      <c r="B8" s="5" t="n">
        <v>0</v>
      </c>
      <c r="C8" s="5" t="n">
        <v>688334</v>
      </c>
    </row>
    <row r="9">
      <c r="A9" s="4" t="inlineStr">
        <is>
          <t>Weighted Average Exercise Price, Exercised</t>
        </is>
      </c>
      <c r="B9" s="6" t="n">
        <v>0</v>
      </c>
      <c r="C9" s="8" t="n">
        <v>0.47</v>
      </c>
    </row>
    <row r="10">
      <c r="A10" s="4" t="inlineStr">
        <is>
          <t>Weighted Average Remaining Contractual Life (Years), Exercised</t>
        </is>
      </c>
      <c r="B10" s="4" t="inlineStr">
        <is>
          <t>0 years</t>
        </is>
      </c>
      <c r="C10" s="4" t="inlineStr">
        <is>
          <t>0 years</t>
        </is>
      </c>
    </row>
    <row r="11">
      <c r="A11" s="4" t="inlineStr">
        <is>
          <t>Aggregate Intrinsic Value, Exercised</t>
        </is>
      </c>
      <c r="B11" s="6" t="n">
        <v>0</v>
      </c>
      <c r="C11" s="6" t="n">
        <v>0</v>
      </c>
    </row>
    <row r="12">
      <c r="A12" s="4" t="inlineStr">
        <is>
          <t>Number of Options, Issued</t>
        </is>
      </c>
      <c r="B12" s="5" t="n">
        <v>0</v>
      </c>
      <c r="C12" s="5" t="n">
        <v>6325000</v>
      </c>
    </row>
    <row r="13">
      <c r="A13" s="4" t="inlineStr">
        <is>
          <t>Weighted Average Exercise Price,Issued</t>
        </is>
      </c>
      <c r="B13" s="6" t="n">
        <v>0</v>
      </c>
      <c r="C13" s="6" t="n">
        <v>3</v>
      </c>
    </row>
    <row r="14">
      <c r="A14" s="4" t="inlineStr">
        <is>
          <t>Weighted Average Remaining Contractual Life (Years), Issued</t>
        </is>
      </c>
      <c r="B14" s="4" t="inlineStr">
        <is>
          <t>0 years</t>
        </is>
      </c>
      <c r="C14" s="4" t="inlineStr">
        <is>
          <t>0 years</t>
        </is>
      </c>
    </row>
    <row r="15">
      <c r="A15" s="4" t="inlineStr">
        <is>
          <t>Aggregate Intrinsic Value, Issued</t>
        </is>
      </c>
      <c r="B15" s="6" t="n">
        <v>0</v>
      </c>
      <c r="C15" s="6" t="n">
        <v>0</v>
      </c>
    </row>
    <row r="16">
      <c r="A16" s="4" t="inlineStr">
        <is>
          <t>Number of Options, Canceled</t>
        </is>
      </c>
      <c r="B16" s="5" t="n">
        <v>0</v>
      </c>
      <c r="C16" s="5" t="n">
        <v>1750000</v>
      </c>
    </row>
    <row r="17">
      <c r="A17" s="4" t="inlineStr">
        <is>
          <t>Weighted Average Exercise Price, Canceled</t>
        </is>
      </c>
      <c r="B17" s="6" t="n">
        <v>0</v>
      </c>
      <c r="C17" s="6" t="n">
        <v>3</v>
      </c>
    </row>
    <row r="18">
      <c r="A18" s="4" t="inlineStr">
        <is>
          <t>Weighted Average Remaining Contractual Life (Years), Canceled</t>
        </is>
      </c>
      <c r="B18" s="4" t="inlineStr">
        <is>
          <t>0 years</t>
        </is>
      </c>
      <c r="C18" s="4" t="inlineStr">
        <is>
          <t>0 years</t>
        </is>
      </c>
    </row>
    <row r="19">
      <c r="A19" s="4" t="inlineStr">
        <is>
          <t>Aggregate Intrinsic Value, Canceled</t>
        </is>
      </c>
      <c r="B19" s="6" t="n">
        <v>0</v>
      </c>
      <c r="C19" s="6" t="n">
        <v>0</v>
      </c>
    </row>
    <row r="20">
      <c r="A20" s="4" t="inlineStr">
        <is>
          <t>Number of Options, ending balance</t>
        </is>
      </c>
      <c r="B20" s="5" t="n">
        <v>4800002</v>
      </c>
      <c r="C20" s="5" t="n">
        <v>4800002</v>
      </c>
    </row>
    <row r="21">
      <c r="A21" s="4" t="inlineStr">
        <is>
          <t>Weighted Average Exercise Price, ending balance</t>
        </is>
      </c>
      <c r="B21" s="8" t="n">
        <v>2.33</v>
      </c>
      <c r="C21" s="9" t="n">
        <v>2.3</v>
      </c>
    </row>
    <row r="22">
      <c r="A22" s="4" t="inlineStr">
        <is>
          <t>Weighted Average Remaining Contractual Life (Years), ending balance</t>
        </is>
      </c>
      <c r="B22" s="4" t="inlineStr">
        <is>
          <t>4 years 1 month 9 days</t>
        </is>
      </c>
      <c r="C22" s="4" t="inlineStr">
        <is>
          <t>4 years 4 months 9 days</t>
        </is>
      </c>
    </row>
    <row r="23">
      <c r="A23" s="4" t="inlineStr">
        <is>
          <t>Aggregate Intrinsic Value, ending balance</t>
        </is>
      </c>
      <c r="B23" s="6" t="n">
        <v>29817</v>
      </c>
      <c r="C23" s="6" t="n">
        <v>29817</v>
      </c>
    </row>
    <row r="24">
      <c r="A24" s="4" t="inlineStr">
        <is>
          <t>Number of Options, Options exercisable</t>
        </is>
      </c>
      <c r="B24" s="5" t="n">
        <v>1875002</v>
      </c>
    </row>
    <row r="25">
      <c r="A25" s="4" t="inlineStr">
        <is>
          <t>Weighted Average Exercise Price, Options exercisable</t>
        </is>
      </c>
      <c r="B25" s="8" t="n">
        <v>2.22</v>
      </c>
    </row>
    <row r="26">
      <c r="A26" s="4" t="inlineStr">
        <is>
          <t>Weighted Average Remaining Contractual Life (Years), Options exercisable</t>
        </is>
      </c>
      <c r="B26" s="4" t="inlineStr">
        <is>
          <t>4 years 3 months 18 days</t>
        </is>
      </c>
    </row>
    <row r="27">
      <c r="A27" s="4" t="inlineStr">
        <is>
          <t>Aggregate Intrinsic Value, Options exercisable</t>
        </is>
      </c>
      <c r="B27" s="6" t="n">
        <v>29817</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cols>
    <col width="80" customWidth="1" min="1" max="1"/>
    <col width="30" customWidth="1" min="2" max="2"/>
  </cols>
  <sheetData>
    <row r="1">
      <c r="A1" s="1" t="inlineStr">
        <is>
          <t>Stockholder's Equity (Details) - Schedule of total outstanding warrants</t>
        </is>
      </c>
      <c r="B1" s="2" t="inlineStr">
        <is>
          <t>3 Months Ended</t>
        </is>
      </c>
    </row>
    <row r="2">
      <c r="B2" s="2" t="inlineStr">
        <is>
          <t>Mar. 31, 2022$ / sharesshares</t>
        </is>
      </c>
    </row>
    <row r="3">
      <c r="A3" s="3" t="inlineStr">
        <is>
          <t>Stockholder's Equity (Details) - Schedule of total outstanding warrants [Line Items]</t>
        </is>
      </c>
    </row>
    <row r="4">
      <c r="A4" s="4" t="inlineStr">
        <is>
          <t>Class of Warrant or Right, Outstanding</t>
        </is>
      </c>
      <c r="B4" s="5" t="n">
        <v>32645641</v>
      </c>
    </row>
    <row r="5">
      <c r="A5" s="4" t="inlineStr">
        <is>
          <t>Share-Based Compensation Arrangement by Share-Based Payment Award, Non-Option Equity Instruments, Outstanding, Number</t>
        </is>
      </c>
      <c r="B5" s="5" t="n">
        <v>31427195</v>
      </c>
    </row>
    <row r="6">
      <c r="A6" s="4" t="inlineStr">
        <is>
          <t>Share-Based Compensation Arrangement by Share-Based Payment Award, Non-Option Equity Instruments, Exercised</t>
        </is>
      </c>
      <c r="B6" s="5" t="n">
        <v>0</v>
      </c>
    </row>
    <row r="7">
      <c r="A7" s="4" t="inlineStr">
        <is>
          <t>ShareBasedCompensationArrangementByShareBasedPaymentAwardNonOptionEquityInstrumentswarrantsissued</t>
        </is>
      </c>
      <c r="B7" s="5" t="n">
        <v>0</v>
      </c>
    </row>
    <row r="8">
      <c r="A8" s="4" t="inlineStr">
        <is>
          <t>Share-Based Compensation Arrangement by Share-Based Payment Award, Non-Option Equity Instruments, Expirations</t>
        </is>
      </c>
      <c r="B8" s="5" t="n">
        <v>216076</v>
      </c>
    </row>
    <row r="9">
      <c r="A9" s="4" t="inlineStr">
        <is>
          <t>ShareBasedCompensationArrangementByShareBasedPaymentAwardNonOptionEquityInstrumentsOutstandingNumberEnding</t>
        </is>
      </c>
      <c r="B9" s="5" t="n">
        <v>31211119</v>
      </c>
    </row>
    <row r="10">
      <c r="A10" s="4" t="inlineStr">
        <is>
          <t>Warrants Issued [Member]</t>
        </is>
      </c>
    </row>
    <row r="11">
      <c r="A11" s="3" t="inlineStr">
        <is>
          <t>Stockholder's Equity (Details) - Schedule of total outstanding warrants [Line Items]</t>
        </is>
      </c>
    </row>
    <row r="12">
      <c r="A12" s="4" t="inlineStr">
        <is>
          <t>Class of Warrant or Right, Outstanding</t>
        </is>
      </c>
      <c r="B12" s="5" t="n">
        <v>1434522</v>
      </c>
    </row>
    <row r="13">
      <c r="A13" s="4" t="inlineStr">
        <is>
          <t>Debt Instrument, Issuance Date</t>
        </is>
      </c>
      <c r="B13" s="4" t="inlineStr">
        <is>
          <t>Jan. 16,
		2020</t>
        </is>
      </c>
    </row>
    <row r="14">
      <c r="A14" s="4" t="inlineStr">
        <is>
          <t>Stock Repurchase Program Expiration Date</t>
        </is>
      </c>
      <c r="B14" s="4" t="inlineStr">
        <is>
          <t>Jan. 15,
		2022</t>
        </is>
      </c>
    </row>
    <row r="15">
      <c r="A15" s="4" t="inlineStr">
        <is>
          <t>Share-Based Compensation Arrangement by Share-Based Payment Award, Options, Outstanding, Period Increase (Decrease), Weighted Average Exercise Price (in Dollars per share) | $ / shares</t>
        </is>
      </c>
      <c r="B15" s="9" t="n">
        <v>1.2</v>
      </c>
    </row>
    <row r="16">
      <c r="A16" s="4" t="inlineStr">
        <is>
          <t>Share-Based Compensation Arrangement by Share-Based Payment Award, Non-Option Equity Instruments, Outstanding, Number</t>
        </is>
      </c>
      <c r="B16" s="5" t="n">
        <v>216076</v>
      </c>
    </row>
    <row r="17">
      <c r="A17" s="4" t="inlineStr">
        <is>
          <t>Share-Based Compensation Arrangement by Share-Based Payment Award, Non-Option Equity Instruments, Exercised</t>
        </is>
      </c>
      <c r="B17" s="5" t="n">
        <v>0</v>
      </c>
    </row>
    <row r="18">
      <c r="A18" s="4" t="inlineStr">
        <is>
          <t>ShareBasedCompensationArrangementByShareBasedPaymentAwardNonOptionEquityInstrumentswarrantsissued</t>
        </is>
      </c>
      <c r="B18" s="5" t="n">
        <v>0</v>
      </c>
    </row>
    <row r="19">
      <c r="A19" s="4" t="inlineStr">
        <is>
          <t>Share-Based Compensation Arrangement by Share-Based Payment Award, Non-Option Equity Instruments, Expirations</t>
        </is>
      </c>
      <c r="B19" s="5" t="n">
        <v>216076</v>
      </c>
    </row>
    <row r="20">
      <c r="A20" s="4" t="inlineStr">
        <is>
          <t>ShareBasedCompensationArrangementByShareBasedPaymentAwardNonOptionEquityInstrumentsOutstandingNumberEnding</t>
        </is>
      </c>
      <c r="B20" s="5" t="n">
        <v>0</v>
      </c>
    </row>
    <row r="21">
      <c r="A21" s="4" t="inlineStr">
        <is>
          <t>Warrants Issued One [Member]</t>
        </is>
      </c>
    </row>
    <row r="22">
      <c r="A22" s="3" t="inlineStr">
        <is>
          <t>Stockholder's Equity (Details) - Schedule of total outstanding warrants [Line Items]</t>
        </is>
      </c>
    </row>
    <row r="23">
      <c r="A23" s="4" t="inlineStr">
        <is>
          <t>Class of Warrant or Right, Outstanding</t>
        </is>
      </c>
      <c r="B23" s="5" t="n">
        <v>27433335</v>
      </c>
    </row>
    <row r="24">
      <c r="A24" s="4" t="inlineStr">
        <is>
          <t>Debt Instrument, Issuance Date</t>
        </is>
      </c>
      <c r="B24" s="4" t="inlineStr">
        <is>
          <t>Oct. 26,
		2020</t>
        </is>
      </c>
    </row>
    <row r="25">
      <c r="A25" s="4" t="inlineStr">
        <is>
          <t>Stock Repurchase Program Expiration Date</t>
        </is>
      </c>
      <c r="B25" s="4" t="inlineStr">
        <is>
          <t>Oct. 26,
		2024</t>
        </is>
      </c>
    </row>
    <row r="26">
      <c r="A26" s="4" t="inlineStr">
        <is>
          <t>Share-Based Compensation Arrangement by Share-Based Payment Award, Options, Outstanding, Period Increase (Decrease), Weighted Average Exercise Price (in Dollars per share) | $ / shares</t>
        </is>
      </c>
      <c r="B26" s="9" t="n">
        <v>1.8</v>
      </c>
    </row>
    <row r="27">
      <c r="A27" s="4" t="inlineStr">
        <is>
          <t>Share-Based Compensation Arrangement by Share-Based Payment Award, Non-Option Equity Instruments, Outstanding, Number</t>
        </is>
      </c>
      <c r="B27" s="5" t="n">
        <v>27433335</v>
      </c>
    </row>
    <row r="28">
      <c r="A28" s="4" t="inlineStr">
        <is>
          <t>Share-Based Compensation Arrangement by Share-Based Payment Award, Non-Option Equity Instruments, Exercised</t>
        </is>
      </c>
      <c r="B28" s="5" t="n">
        <v>0</v>
      </c>
    </row>
    <row r="29">
      <c r="A29" s="4" t="inlineStr">
        <is>
          <t>ShareBasedCompensationArrangementByShareBasedPaymentAwardNonOptionEquityInstrumentswarrantsissued</t>
        </is>
      </c>
      <c r="B29" s="5" t="n">
        <v>0</v>
      </c>
    </row>
    <row r="30">
      <c r="A30" s="4" t="inlineStr">
        <is>
          <t>Share-Based Compensation Arrangement by Share-Based Payment Award, Non-Option Equity Instruments, Expirations</t>
        </is>
      </c>
      <c r="B30" s="5" t="n">
        <v>0</v>
      </c>
    </row>
    <row r="31">
      <c r="A31" s="4" t="inlineStr">
        <is>
          <t>ShareBasedCompensationArrangementByShareBasedPaymentAwardNonOptionEquityInstrumentsOutstandingNumberEnding</t>
        </is>
      </c>
      <c r="B31" s="5" t="n">
        <v>27433335</v>
      </c>
    </row>
    <row r="32">
      <c r="A32" s="4" t="inlineStr">
        <is>
          <t>Warrants Issued Two [Member]</t>
        </is>
      </c>
    </row>
    <row r="33">
      <c r="A33" s="3" t="inlineStr">
        <is>
          <t>Stockholder's Equity (Details) - Schedule of total outstanding warrants [Line Items]</t>
        </is>
      </c>
    </row>
    <row r="34">
      <c r="A34" s="4" t="inlineStr">
        <is>
          <t>Class of Warrant or Right, Outstanding</t>
        </is>
      </c>
      <c r="B34" s="5" t="n">
        <v>3777784</v>
      </c>
    </row>
    <row r="35">
      <c r="A35" s="4" t="inlineStr">
        <is>
          <t>Debt Instrument, Issuance Date</t>
        </is>
      </c>
      <c r="B35" s="4" t="inlineStr">
        <is>
          <t>Mar. 4,
		2021</t>
        </is>
      </c>
    </row>
    <row r="36">
      <c r="A36" s="4" t="inlineStr">
        <is>
          <t>Stock Repurchase Program Expiration Date</t>
        </is>
      </c>
      <c r="B36" s="4" t="inlineStr">
        <is>
          <t>Mar. 4,
		2024</t>
        </is>
      </c>
    </row>
    <row r="37">
      <c r="A37" s="4" t="inlineStr">
        <is>
          <t>Share-Based Compensation Arrangement by Share-Based Payment Award, Options, Outstanding, Period Increase (Decrease), Weighted Average Exercise Price (in Dollars per share) | $ / shares</t>
        </is>
      </c>
      <c r="B37" s="9" t="n">
        <v>2.8</v>
      </c>
    </row>
    <row r="38">
      <c r="A38" s="4" t="inlineStr">
        <is>
          <t>Share-Based Compensation Arrangement by Share-Based Payment Award, Non-Option Equity Instruments, Outstanding, Number</t>
        </is>
      </c>
      <c r="B38" s="5" t="n">
        <v>3777784</v>
      </c>
    </row>
    <row r="39">
      <c r="A39" s="4" t="inlineStr">
        <is>
          <t>Share-Based Compensation Arrangement by Share-Based Payment Award, Non-Option Equity Instruments, Exercised</t>
        </is>
      </c>
      <c r="B39" s="5" t="n">
        <v>0</v>
      </c>
    </row>
    <row r="40">
      <c r="A40" s="4" t="inlineStr">
        <is>
          <t>ShareBasedCompensationArrangementByShareBasedPaymentAwardNonOptionEquityInstrumentswarrantsissued</t>
        </is>
      </c>
      <c r="B40" s="5" t="n">
        <v>0</v>
      </c>
    </row>
    <row r="41">
      <c r="A41" s="4" t="inlineStr">
        <is>
          <t>Share-Based Compensation Arrangement by Share-Based Payment Award, Non-Option Equity Instruments, Expirations</t>
        </is>
      </c>
      <c r="B41" s="5" t="n">
        <v>0</v>
      </c>
    </row>
    <row r="42">
      <c r="A42" s="4" t="inlineStr">
        <is>
          <t>ShareBasedCompensationArrangementByShareBasedPaymentAwardNonOptionEquityInstrumentsOutstandingNumberEnding</t>
        </is>
      </c>
      <c r="B42" s="5" t="n">
        <v>3777784</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6" customWidth="1" min="1" max="1"/>
    <col width="15" customWidth="1" min="2" max="2"/>
    <col width="15" customWidth="1" min="3" max="3"/>
    <col width="16" customWidth="1" min="4" max="4"/>
  </cols>
  <sheetData>
    <row r="1">
      <c r="A1" s="1" t="inlineStr">
        <is>
          <t>Derivative Financial Instruments (Details) - USD ($)</t>
        </is>
      </c>
      <c r="B1" s="2" t="inlineStr">
        <is>
          <t>1 Months Ended</t>
        </is>
      </c>
      <c r="C1" s="2" t="inlineStr">
        <is>
          <t>3 Months Ended</t>
        </is>
      </c>
      <c r="D1" s="2" t="inlineStr">
        <is>
          <t>12 Months Ended</t>
        </is>
      </c>
    </row>
    <row r="2">
      <c r="B2" s="2" t="inlineStr">
        <is>
          <t>Oct. 26, 2020</t>
        </is>
      </c>
      <c r="C2" s="2" t="inlineStr">
        <is>
          <t>Mar. 31, 2022</t>
        </is>
      </c>
      <c r="D2" s="2" t="inlineStr">
        <is>
          <t>Mar. 04, 2022</t>
        </is>
      </c>
    </row>
    <row r="3">
      <c r="A3" s="4" t="inlineStr">
        <is>
          <t>October 2020 Warrants [Member]</t>
        </is>
      </c>
    </row>
    <row r="4">
      <c r="A4" s="3" t="inlineStr">
        <is>
          <t>Derivative Financial Instruments (Details) [Line Items]</t>
        </is>
      </c>
    </row>
    <row r="5">
      <c r="A5" s="4" t="inlineStr">
        <is>
          <t>Issuance of warrants</t>
        </is>
      </c>
      <c r="B5" s="6" t="n">
        <v>11439156</v>
      </c>
    </row>
    <row r="6">
      <c r="A6" s="4" t="inlineStr">
        <is>
          <t>Fair of warrant liability</t>
        </is>
      </c>
      <c r="C6" s="6" t="n">
        <v>7287540</v>
      </c>
    </row>
    <row r="7">
      <c r="A7" s="4" t="inlineStr">
        <is>
          <t>March 2021 Warrants [Member]</t>
        </is>
      </c>
    </row>
    <row r="8">
      <c r="A8" s="3" t="inlineStr">
        <is>
          <t>Derivative Financial Instruments (Details) [Line Items]</t>
        </is>
      </c>
    </row>
    <row r="9">
      <c r="A9" s="4" t="inlineStr">
        <is>
          <t>Issuance of warrants</t>
        </is>
      </c>
      <c r="D9" s="6" t="n">
        <v>3306758</v>
      </c>
    </row>
    <row r="10">
      <c r="A10" s="4" t="inlineStr">
        <is>
          <t>Fair of warrant liability</t>
        </is>
      </c>
      <c r="C10" s="6" t="n">
        <v>679410</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25" customWidth="1" min="4" max="4"/>
    <col width="25" customWidth="1" min="5" max="5"/>
  </cols>
  <sheetData>
    <row r="1">
      <c r="A1" s="1" t="inlineStr">
        <is>
          <t>Derivative Financial Instruments (Details) - Schedule of assumptions using Black-Scholes valuation - USD ($)</t>
        </is>
      </c>
      <c r="B1" s="2" t="inlineStr">
        <is>
          <t>1 Months Ended</t>
        </is>
      </c>
      <c r="D1" s="2" t="inlineStr">
        <is>
          <t>3 Months Ended</t>
        </is>
      </c>
      <c r="E1" s="2" t="inlineStr">
        <is>
          <t>12 Months Ended</t>
        </is>
      </c>
    </row>
    <row r="2">
      <c r="B2" s="2" t="inlineStr">
        <is>
          <t>Mar. 04, 2022</t>
        </is>
      </c>
      <c r="C2" s="2" t="inlineStr">
        <is>
          <t>Oct. 26, 2020</t>
        </is>
      </c>
      <c r="D2" s="2" t="inlineStr">
        <is>
          <t>Mar. 31, 2022</t>
        </is>
      </c>
      <c r="E2" s="2" t="inlineStr">
        <is>
          <t>Dec. 31, 2021</t>
        </is>
      </c>
    </row>
    <row r="3">
      <c r="A3" s="3" t="inlineStr">
        <is>
          <t>Fair Value Measurement Inputs and Valuation Techniques [Line Items]</t>
        </is>
      </c>
    </row>
    <row r="4">
      <c r="A4" s="4" t="inlineStr">
        <is>
          <t>Fair market value of common stock (in Dollars)</t>
        </is>
      </c>
      <c r="C4" s="8" t="n">
        <v>1.26</v>
      </c>
      <c r="D4" s="8" t="n">
        <v>0.97</v>
      </c>
      <c r="E4" s="8" t="n">
        <v>0.95</v>
      </c>
    </row>
    <row r="5">
      <c r="A5" s="4" t="inlineStr">
        <is>
          <t>Exercise price (in Dollars per share)</t>
        </is>
      </c>
      <c r="C5" s="8" t="n">
        <v>1.38</v>
      </c>
      <c r="D5" s="8" t="n">
        <v>1.44</v>
      </c>
      <c r="E5" s="8" t="n">
        <v>1.42</v>
      </c>
    </row>
    <row r="6">
      <c r="A6" s="4" t="inlineStr">
        <is>
          <t>Term</t>
        </is>
      </c>
      <c r="C6" s="4" t="inlineStr">
        <is>
          <t>4 years</t>
        </is>
      </c>
      <c r="D6" s="4" t="inlineStr">
        <is>
          <t>2 years 7 months 6 days</t>
        </is>
      </c>
      <c r="E6" s="4" t="inlineStr">
        <is>
          <t>2 years 9 months 18 days</t>
        </is>
      </c>
    </row>
    <row r="7">
      <c r="A7" s="4" t="inlineStr">
        <is>
          <t>Volatility range</t>
        </is>
      </c>
      <c r="C7" s="4" t="inlineStr">
        <is>
          <t>68.40%</t>
        </is>
      </c>
      <c r="D7" s="4" t="inlineStr">
        <is>
          <t>82.10%</t>
        </is>
      </c>
      <c r="E7" s="4" t="inlineStr">
        <is>
          <t>78.80%</t>
        </is>
      </c>
    </row>
    <row r="8">
      <c r="A8" s="4" t="inlineStr">
        <is>
          <t>Risk-free rate</t>
        </is>
      </c>
      <c r="C8" s="4" t="inlineStr">
        <is>
          <t>0.18%</t>
        </is>
      </c>
      <c r="D8" s="4" t="inlineStr">
        <is>
          <t>2.45%</t>
        </is>
      </c>
      <c r="E8" s="4" t="inlineStr">
        <is>
          <t>0.97%</t>
        </is>
      </c>
    </row>
    <row r="9">
      <c r="A9" s="4" t="inlineStr">
        <is>
          <t>Warrant [Member]</t>
        </is>
      </c>
    </row>
    <row r="10">
      <c r="A10" s="3" t="inlineStr">
        <is>
          <t>Fair Value Measurement Inputs and Valuation Techniques [Line Items]</t>
        </is>
      </c>
    </row>
    <row r="11">
      <c r="A11" s="4" t="inlineStr">
        <is>
          <t>Fair market value of common stock (in Dollars)</t>
        </is>
      </c>
      <c r="B11" s="8" t="n">
        <v>1.97</v>
      </c>
      <c r="D11" s="8" t="n">
        <v>0.97</v>
      </c>
      <c r="E11" s="8" t="n">
        <v>0.95</v>
      </c>
    </row>
    <row r="12">
      <c r="A12" s="4" t="inlineStr">
        <is>
          <t>Exercise price (in Dollars per share)</t>
        </is>
      </c>
      <c r="B12" s="8" t="n">
        <v>2.21</v>
      </c>
      <c r="D12" s="8" t="n">
        <v>2.24</v>
      </c>
      <c r="E12" s="8" t="n">
        <v>2.22</v>
      </c>
    </row>
    <row r="13">
      <c r="A13" s="4" t="inlineStr">
        <is>
          <t>Term</t>
        </is>
      </c>
      <c r="B13" s="4" t="inlineStr">
        <is>
          <t>3 years</t>
        </is>
      </c>
      <c r="D13" s="4" t="inlineStr">
        <is>
          <t>1 year 10 months 24 days</t>
        </is>
      </c>
      <c r="E13" s="4" t="inlineStr">
        <is>
          <t>2 years 2 months 12 days</t>
        </is>
      </c>
    </row>
    <row r="14">
      <c r="A14" s="4" t="inlineStr">
        <is>
          <t>Volatility range</t>
        </is>
      </c>
      <c r="B14" s="4" t="inlineStr">
        <is>
          <t>72.70%</t>
        </is>
      </c>
      <c r="D14" s="4" t="inlineStr">
        <is>
          <t>75.40%</t>
        </is>
      </c>
      <c r="E14" s="4" t="inlineStr">
        <is>
          <t>81.80%</t>
        </is>
      </c>
    </row>
    <row r="15">
      <c r="A15" s="4" t="inlineStr">
        <is>
          <t>Risk-free rate</t>
        </is>
      </c>
      <c r="B15" s="4" t="inlineStr">
        <is>
          <t>0.32%</t>
        </is>
      </c>
      <c r="D15" s="4" t="inlineStr">
        <is>
          <t>2.28%</t>
        </is>
      </c>
      <c r="E15" s="4" t="inlineStr">
        <is>
          <t>0.73%</t>
        </is>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8" customWidth="1" min="1" max="1"/>
    <col width="15" customWidth="1" min="2" max="2"/>
    <col width="14" customWidth="1" min="3" max="3"/>
  </cols>
  <sheetData>
    <row r="1">
      <c r="A1" s="1" t="inlineStr">
        <is>
          <t>Related Party (Details) - USD ($)</t>
        </is>
      </c>
      <c r="B1" s="2" t="inlineStr">
        <is>
          <t>3 Months Ended</t>
        </is>
      </c>
    </row>
    <row r="2">
      <c r="B2" s="2" t="inlineStr">
        <is>
          <t>Mar. 31, 2022</t>
        </is>
      </c>
      <c r="C2" s="2" t="inlineStr">
        <is>
          <t>Mar. 31, 2021</t>
        </is>
      </c>
    </row>
    <row r="3">
      <c r="A3" s="3" t="inlineStr">
        <is>
          <t>Related Party Transactions [Abstract]</t>
        </is>
      </c>
    </row>
    <row r="4">
      <c r="A4" s="4" t="inlineStr">
        <is>
          <t>Rent paid</t>
        </is>
      </c>
      <c r="B4" s="6" t="n">
        <v>160000</v>
      </c>
    </row>
    <row r="5">
      <c r="A5" s="4" t="inlineStr">
        <is>
          <t>Share based payments expense</t>
        </is>
      </c>
      <c r="B5" s="6" t="n">
        <v>438522</v>
      </c>
      <c r="C5" s="6" t="n">
        <v>234277</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lated Party (Details) - Schedule of related party transactions, shared office space - USD ($)</t>
        </is>
      </c>
      <c r="B1" s="2" t="inlineStr">
        <is>
          <t>3 Months Ended</t>
        </is>
      </c>
    </row>
    <row r="2">
      <c r="B2" s="2" t="inlineStr">
        <is>
          <t>Mar. 31, 2022</t>
        </is>
      </c>
      <c r="C2" s="2" t="inlineStr">
        <is>
          <t>Mar. 31, 2021</t>
        </is>
      </c>
    </row>
    <row r="3">
      <c r="A3" s="3" t="inlineStr">
        <is>
          <t>Schedule of related party transactions, shared office space [Abstract]</t>
        </is>
      </c>
    </row>
    <row r="4">
      <c r="A4" s="4" t="inlineStr">
        <is>
          <t>Salaries and benefits</t>
        </is>
      </c>
      <c r="B4" s="6" t="n">
        <v>88257</v>
      </c>
      <c r="C4" s="6" t="n">
        <v>376321</v>
      </c>
    </row>
    <row r="5">
      <c r="A5" s="4" t="inlineStr">
        <is>
          <t>Office</t>
        </is>
      </c>
      <c r="B5" s="5" t="n">
        <v>10840</v>
      </c>
      <c r="C5" s="5" t="n">
        <v>76379</v>
      </c>
    </row>
    <row r="6">
      <c r="A6" s="4" t="inlineStr">
        <is>
          <t>Operating expenses</t>
        </is>
      </c>
      <c r="B6" s="5" t="n">
        <v>7920</v>
      </c>
      <c r="C6" s="5" t="n">
        <v>66227</v>
      </c>
    </row>
    <row r="7">
      <c r="A7" s="4" t="inlineStr">
        <is>
          <t>Total</t>
        </is>
      </c>
      <c r="B7" s="6" t="n">
        <v>107017</v>
      </c>
      <c r="C7" s="6" t="n">
        <v>518927</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21" customWidth="1" min="2" max="2"/>
  </cols>
  <sheetData>
    <row r="1">
      <c r="A1" s="1" t="inlineStr">
        <is>
          <t>Related Party (Details) - Schedule of future rent payments</t>
        </is>
      </c>
      <c r="B1" s="2" t="inlineStr">
        <is>
          <t>Mar. 31, 2022USD ($)</t>
        </is>
      </c>
    </row>
    <row r="2">
      <c r="A2" s="3" t="inlineStr">
        <is>
          <t>Schedule of future rent payments [Abstract]</t>
        </is>
      </c>
    </row>
    <row r="3">
      <c r="A3" s="4" t="inlineStr">
        <is>
          <t>2022</t>
        </is>
      </c>
      <c r="B3" s="6" t="n">
        <v>56466</v>
      </c>
    </row>
    <row r="4">
      <c r="A4" s="4" t="inlineStr">
        <is>
          <t>2023</t>
        </is>
      </c>
      <c r="B4" s="5" t="n">
        <v>56466</v>
      </c>
    </row>
    <row r="5">
      <c r="A5" s="4" t="inlineStr">
        <is>
          <t>2024</t>
        </is>
      </c>
      <c r="B5" s="5" t="n">
        <v>47055</v>
      </c>
    </row>
    <row r="6">
      <c r="A6" s="4" t="inlineStr">
        <is>
          <t>Total</t>
        </is>
      </c>
      <c r="B6" s="6" t="n">
        <v>159987</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solidated Statements of Operations - USD ($)</t>
        </is>
      </c>
      <c r="B1" s="2" t="inlineStr">
        <is>
          <t>3 Months Ended</t>
        </is>
      </c>
    </row>
    <row r="2">
      <c r="B2" s="2" t="inlineStr">
        <is>
          <t>Mar. 31, 2022</t>
        </is>
      </c>
      <c r="C2" s="2" t="inlineStr">
        <is>
          <t>Mar. 31, 2021</t>
        </is>
      </c>
    </row>
    <row r="3">
      <c r="A3" s="3" t="inlineStr">
        <is>
          <t>Operating expenses</t>
        </is>
      </c>
    </row>
    <row r="4">
      <c r="A4" s="4" t="inlineStr">
        <is>
          <t>General and administrative</t>
        </is>
      </c>
      <c r="B4" s="6" t="n">
        <v>1067879</v>
      </c>
      <c r="C4" s="6" t="n">
        <v>1338457</v>
      </c>
    </row>
    <row r="5">
      <c r="A5" s="4" t="inlineStr">
        <is>
          <t>Exploration, evaluation and project expense</t>
        </is>
      </c>
      <c r="B5" s="5" t="n">
        <v>338639</v>
      </c>
      <c r="C5" s="5" t="n">
        <v>2584323</v>
      </c>
    </row>
    <row r="6">
      <c r="A6" s="4" t="inlineStr">
        <is>
          <t>Accretion expense</t>
        </is>
      </c>
      <c r="B6" s="5" t="n">
        <v>7099</v>
      </c>
      <c r="C6" s="5" t="n">
        <v>4940</v>
      </c>
    </row>
    <row r="7">
      <c r="A7" s="4" t="inlineStr">
        <is>
          <t>Depreciation expense</t>
        </is>
      </c>
      <c r="B7" s="5" t="n">
        <v>11014</v>
      </c>
      <c r="C7" s="5" t="n">
        <v>8066</v>
      </c>
    </row>
    <row r="8">
      <c r="A8" s="4" t="inlineStr">
        <is>
          <t>Total operating expenses</t>
        </is>
      </c>
      <c r="B8" s="5" t="n">
        <v>1424631</v>
      </c>
      <c r="C8" s="5" t="n">
        <v>3935786</v>
      </c>
    </row>
    <row r="9">
      <c r="A9" s="4" t="inlineStr">
        <is>
          <t>Net operating loss</t>
        </is>
      </c>
      <c r="B9" s="5" t="n">
        <v>-1424631</v>
      </c>
      <c r="C9" s="5" t="n">
        <v>-3935786</v>
      </c>
    </row>
    <row r="10">
      <c r="A10" s="4" t="inlineStr">
        <is>
          <t>Revaluation of warrant liability</t>
        </is>
      </c>
      <c r="B10" s="5" t="n">
        <v>-206193</v>
      </c>
      <c r="C10" s="5" t="n">
        <v>-7007886</v>
      </c>
    </row>
    <row r="11">
      <c r="A11" s="4" t="inlineStr">
        <is>
          <t>Foreign currency exchange gain</t>
        </is>
      </c>
      <c r="B11" s="5" t="n">
        <v>209611</v>
      </c>
      <c r="C11" s="5" t="n">
        <v>195326</v>
      </c>
    </row>
    <row r="12">
      <c r="A12" s="4" t="inlineStr">
        <is>
          <t>Net loss</t>
        </is>
      </c>
      <c r="B12" s="6" t="n">
        <v>-1421213</v>
      </c>
      <c r="C12" s="6" t="n">
        <v>-10748346</v>
      </c>
    </row>
    <row r="13">
      <c r="A13" s="4" t="inlineStr">
        <is>
          <t>Weighted average common shares outstanding – basic and diluted (in Shares)</t>
        </is>
      </c>
      <c r="B13" s="5" t="n">
        <v>70519188</v>
      </c>
      <c r="C13" s="5" t="n">
        <v>62269355</v>
      </c>
    </row>
    <row r="14">
      <c r="A14" s="4" t="inlineStr">
        <is>
          <t>Earnings (loss) per common share – basic and diluted (in Dollars per share)</t>
        </is>
      </c>
      <c r="B14" s="8" t="n">
        <v>-0.02</v>
      </c>
      <c r="C14" s="8" t="n">
        <v>-0.1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53" customWidth="1" min="1" max="1"/>
    <col width="80" customWidth="1" min="2" max="2"/>
    <col width="21" customWidth="1" min="3" max="3"/>
    <col width="80" customWidth="1" min="4" max="4"/>
    <col width="80" customWidth="1" min="5" max="5"/>
  </cols>
  <sheetData>
    <row r="1">
      <c r="A1" s="1" t="inlineStr">
        <is>
          <t>Commitments and Contingencies (Details)</t>
        </is>
      </c>
      <c r="B1" s="2" t="inlineStr">
        <is>
          <t>Dec. 09, 2020</t>
        </is>
      </c>
      <c r="C1" s="2" t="inlineStr">
        <is>
          <t>Jul. 01, 2017USD ($)</t>
        </is>
      </c>
      <c r="D1" s="2" t="inlineStr">
        <is>
          <t>Oct. 29, 2014USD ($)shares</t>
        </is>
      </c>
      <c r="E1" s="2" t="inlineStr">
        <is>
          <t>Mar. 31, 2022USD ($)shares</t>
        </is>
      </c>
    </row>
    <row r="2">
      <c r="A2" s="3" t="inlineStr">
        <is>
          <t>Commitments and Contingencies (Details) [Line Items]</t>
        </is>
      </c>
    </row>
    <row r="3">
      <c r="A3" s="4" t="inlineStr">
        <is>
          <t>Lease term</t>
        </is>
      </c>
      <c r="C3" s="4" t="inlineStr">
        <is>
          <t>30 years</t>
        </is>
      </c>
    </row>
    <row r="4">
      <c r="A4" s="4" t="inlineStr">
        <is>
          <t>Number of patented mining</t>
        </is>
      </c>
      <c r="C4" s="5" t="n">
        <v>24</v>
      </c>
    </row>
    <row r="5">
      <c r="A5" s="4" t="inlineStr">
        <is>
          <t>Ownership percentage</t>
        </is>
      </c>
      <c r="C5" s="4" t="inlineStr">
        <is>
          <t>100.00%</t>
        </is>
      </c>
    </row>
    <row r="6">
      <c r="A6" s="4" t="inlineStr">
        <is>
          <t>Lease expenses</t>
        </is>
      </c>
      <c r="C6" s="6" t="n">
        <v>50000</v>
      </c>
    </row>
    <row r="7">
      <c r="A7" s="4" t="inlineStr">
        <is>
          <t>Cumulative expenses</t>
        </is>
      </c>
      <c r="C7" s="6" t="n">
        <v>500000</v>
      </c>
    </row>
    <row r="8">
      <c r="A8" s="4" t="inlineStr">
        <is>
          <t>Operating lease payments</t>
        </is>
      </c>
      <c r="E8" s="6" t="n">
        <v>90000</v>
      </c>
    </row>
    <row r="9">
      <c r="A9" s="4" t="inlineStr">
        <is>
          <t>Shares issued (in Shares) | shares</t>
        </is>
      </c>
      <c r="E9" s="5" t="n">
        <v>7555557</v>
      </c>
    </row>
    <row r="10">
      <c r="A10" s="4" t="inlineStr">
        <is>
          <t>Repayments of options</t>
        </is>
      </c>
      <c r="E10" s="6" t="n">
        <v>130000</v>
      </c>
    </row>
    <row r="11">
      <c r="A11" s="4" t="inlineStr">
        <is>
          <t>Lease commitments, description</t>
        </is>
      </c>
      <c r="E11" s="4" t="inlineStr">
        <is>
          <t>Under
the Lunar Lease, RMM shall expend as minimum work commitments of $50,000 per year starting in 2017 until a cumulative of $500,000 of
expense has been incurred. If RMM fails to perform its obligations under the Lunar Lease, and in particular fails to make any payment
due to Lunar thereunder, Lunar may declare RMM in default by giving RMM written notice of default which specifies the obligation(s) which
RMM has failed to perform. If RMM fails to remedy a default in payment within fifteen (15) days of receiving the notice of default or
fails to remedy or commence to remedy any other default within thirty (30) days of receiving notice, Lunar may terminate the Lunar Lease
and RMM shall peaceably surrender possession of the properties to Lunar.</t>
        </is>
      </c>
    </row>
    <row r="12">
      <c r="A12" s="4" t="inlineStr">
        <is>
          <t>Option agreement, description</t>
        </is>
      </c>
      <c r="B12" s="4" t="inlineStr">
        <is>
          <t xml:space="preserve">Bullfrog Mines entered into an option agreement with Abitibi Royalties (USA) Inc. (“Abitibi”) granting Bullfrog Mines
the option (the Abitibi Option) to acquire forty-three unpatented lode mining claims to the south of the Bullfrog deposit. Bullfrog Mines
made an initial and second annual payment to Abitibi of C$25,000 and C$50,000 and can exercise the Abitibi Option by:
●Paying
                                            to Abitibi C$75,000 in cash or shares of Company common stock by December 9, 2022; and 
●Granting to Abitibi a 2% net smelter royalty on the claims subject to the Abitibi Option by December 9, 2022, of which Bullfrog Mines would have the option to purchase 0.5% for C$500,000 on or before December 9, 2030. </t>
        </is>
      </c>
      <c r="D12" s="4" t="inlineStr">
        <is>
          <t>RMM entered into an Option Agreement (the “Mojave Option”) with Mojave Gold Mining Corporation (“Mojave”).
Mojave holds the purchase rights to 100% of 12 patented mining claims located in Nye County, Nevada. This property is contiguous to the
Company’s Bullfrog Project and covers approximately 156 acres, including the northeast half of the M-S pit mined by Barrick Gold
in the 1990s.</t>
        </is>
      </c>
    </row>
    <row r="13">
      <c r="A13" s="4" t="inlineStr">
        <is>
          <t>Mojave [Member]</t>
        </is>
      </c>
    </row>
    <row r="14">
      <c r="A14" s="3" t="inlineStr">
        <is>
          <t>Commitments and Contingencies (Details) [Line Items]</t>
        </is>
      </c>
    </row>
    <row r="15">
      <c r="A15" s="4" t="inlineStr">
        <is>
          <t>Shares issued (in Shares) | shares</t>
        </is>
      </c>
      <c r="D15" s="5" t="n">
        <v>750000</v>
      </c>
    </row>
    <row r="16">
      <c r="A16" s="4" t="inlineStr">
        <is>
          <t>Payments made</t>
        </is>
      </c>
      <c r="D16" s="6" t="n">
        <v>16000</v>
      </c>
    </row>
    <row r="17">
      <c r="A17" s="4" t="inlineStr">
        <is>
          <t>Total payments</t>
        </is>
      </c>
      <c r="E17" s="6" t="n">
        <v>1900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9" customWidth="1" min="1" max="1"/>
    <col width="21" customWidth="1" min="2" max="2"/>
  </cols>
  <sheetData>
    <row r="1">
      <c r="A1" s="1" t="inlineStr">
        <is>
          <t>Commitments and Contingencies (Details) - Schedule of lease payments</t>
        </is>
      </c>
      <c r="B1" s="2" t="inlineStr">
        <is>
          <t>3 Months Ended</t>
        </is>
      </c>
    </row>
    <row r="2">
      <c r="B2" s="2" t="inlineStr">
        <is>
          <t>Mar. 31, 2022USD ($)</t>
        </is>
      </c>
    </row>
    <row r="3">
      <c r="A3" s="3" t="inlineStr">
        <is>
          <t>Schedule of lease payments [Abstract]</t>
        </is>
      </c>
    </row>
    <row r="4">
      <c r="A4" s="4" t="inlineStr">
        <is>
          <t>2019-2022</t>
        </is>
      </c>
      <c r="B4" s="6" t="n">
        <v>16000</v>
      </c>
    </row>
    <row r="5">
      <c r="A5" s="4" t="inlineStr">
        <is>
          <t>2023-2027</t>
        </is>
      </c>
      <c r="B5" s="5" t="n">
        <v>21000</v>
      </c>
    </row>
    <row r="6">
      <c r="A6" s="4" t="inlineStr">
        <is>
          <t>2028-2032</t>
        </is>
      </c>
      <c r="B6" s="5" t="n">
        <v>25000</v>
      </c>
    </row>
    <row r="7">
      <c r="A7" s="4" t="inlineStr">
        <is>
          <t>2033-2037</t>
        </is>
      </c>
      <c r="B7" s="5" t="n">
        <v>30000</v>
      </c>
    </row>
    <row r="8">
      <c r="A8" s="4" t="inlineStr">
        <is>
          <t>2038-2042</t>
        </is>
      </c>
      <c r="B8" s="5" t="n">
        <v>40000</v>
      </c>
    </row>
    <row r="9">
      <c r="A9" s="4" t="inlineStr">
        <is>
          <t>2043-2047</t>
        </is>
      </c>
      <c r="B9" s="6" t="n">
        <v>45000</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21" customWidth="1" min="2" max="2"/>
  </cols>
  <sheetData>
    <row r="1">
      <c r="A1" s="1" t="inlineStr">
        <is>
          <t>Commitments and Contingencies (Details) - Schedule of future payments</t>
        </is>
      </c>
      <c r="B1" s="2" t="inlineStr">
        <is>
          <t>Mar. 31, 2022USD ($)</t>
        </is>
      </c>
    </row>
    <row r="2">
      <c r="A2" s="3" t="inlineStr">
        <is>
          <t>Schedule of future payments [Abstract]</t>
        </is>
      </c>
    </row>
    <row r="3">
      <c r="A3" s="4" t="inlineStr">
        <is>
          <t>2022</t>
        </is>
      </c>
      <c r="B3" s="6" t="n">
        <v>30000</v>
      </c>
    </row>
    <row r="4">
      <c r="A4" s="4" t="inlineStr">
        <is>
          <t>2023</t>
        </is>
      </c>
      <c r="B4" s="6" t="n">
        <v>300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Subsequent Events (Details)</t>
        </is>
      </c>
      <c r="B1" s="2" t="inlineStr">
        <is>
          <t>1 Months Ended</t>
        </is>
      </c>
    </row>
    <row r="2">
      <c r="B2" s="2" t="inlineStr">
        <is>
          <t>Apr. 21, 2022</t>
        </is>
      </c>
    </row>
    <row r="3">
      <c r="A3" s="4" t="inlineStr">
        <is>
          <t>Subsequent Event [Member]</t>
        </is>
      </c>
    </row>
    <row r="4">
      <c r="A4" s="3" t="inlineStr">
        <is>
          <t>Subsequent Events (Details) [Line Items]</t>
        </is>
      </c>
    </row>
    <row r="5">
      <c r="A5" s="4" t="inlineStr">
        <is>
          <t>Purchase consideration, description</t>
        </is>
      </c>
      <c r="B5" s="4" t="inlineStr">
        <is>
          <t>●$12.5M cash paid on closing of the Transaction (“Closing”) with cash on hand;
●$15.0M
                                            comprised of 7,800,000 Augusta Gold shares paid on Closing with the remaining payable at
                                            the time of Augusta Gold’s next equity financing, in cash or Augusta Gold shares, provided
                                            the additional amount of shares does not result in Waterton owning more than 9.99% of Augusta
                                            Gold’s issued and outstanding shares; and
 ●$17.5M cash paid within 90 days of Closing (the “Deferred Payment”), which is backstopped by the Company’s Executive Chairman and significant shareholder, Mr. Richard Warke</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68" customWidth="1" min="1" max="1"/>
    <col width="16" customWidth="1" min="2" max="2"/>
    <col width="13" customWidth="1" min="3" max="3"/>
    <col width="27" customWidth="1" min="4" max="4"/>
    <col width="20" customWidth="1" min="5" max="5"/>
    <col width="13" customWidth="1" min="6" max="6"/>
  </cols>
  <sheetData>
    <row r="1">
      <c r="A1" s="1" t="inlineStr">
        <is>
          <t>Consolidated Statements of Stockholders' Equity (Deficit) - USD ($)</t>
        </is>
      </c>
      <c r="B1" s="2" t="inlineStr">
        <is>
          <t>Preferred Stock</t>
        </is>
      </c>
      <c r="C1" s="2" t="inlineStr">
        <is>
          <t>Common Stock</t>
        </is>
      </c>
      <c r="D1" s="2" t="inlineStr">
        <is>
          <t>Additional Paid In Capital</t>
        </is>
      </c>
      <c r="E1" s="2" t="inlineStr">
        <is>
          <t>Accumulated Deficit</t>
        </is>
      </c>
      <c r="F1" s="2" t="inlineStr">
        <is>
          <t>Total</t>
        </is>
      </c>
    </row>
    <row r="2">
      <c r="A2" s="4" t="inlineStr">
        <is>
          <t>Balance at Dec. 31, 2020</t>
        </is>
      </c>
      <c r="B2" s="6" t="n">
        <v>309</v>
      </c>
      <c r="C2" s="6" t="n">
        <v>5584</v>
      </c>
      <c r="D2" s="6" t="n">
        <v>26276997</v>
      </c>
      <c r="E2" s="6" t="n">
        <v>-23625573</v>
      </c>
      <c r="F2" s="6" t="n">
        <v>2657317</v>
      </c>
    </row>
    <row r="3">
      <c r="A3" s="4" t="inlineStr">
        <is>
          <t>Balance (in Shares) at Dec. 31, 2020</t>
        </is>
      </c>
      <c r="B3" s="5" t="n">
        <v>3093750</v>
      </c>
      <c r="C3" s="5" t="n">
        <v>55842715</v>
      </c>
    </row>
    <row r="4">
      <c r="A4" s="4" t="inlineStr">
        <is>
          <t>Conversion of warrants</t>
        </is>
      </c>
      <c r="B4" s="6" t="n">
        <v>0</v>
      </c>
      <c r="C4" s="6" t="n">
        <v>234</v>
      </c>
      <c r="D4" s="5" t="n">
        <v>2912948</v>
      </c>
      <c r="E4" s="5" t="n">
        <v>0</v>
      </c>
      <c r="F4" s="5" t="n">
        <v>2913182</v>
      </c>
    </row>
    <row r="5">
      <c r="A5" s="4" t="inlineStr">
        <is>
          <t>Conversion of warrants (in Shares)</t>
        </is>
      </c>
      <c r="B5" s="5" t="n">
        <v>0</v>
      </c>
      <c r="C5" s="5" t="n">
        <v>2343995</v>
      </c>
    </row>
    <row r="6">
      <c r="A6" s="4" t="inlineStr">
        <is>
          <t>Conversion of preferred stock</t>
        </is>
      </c>
      <c r="B6" s="6" t="n">
        <v>-242</v>
      </c>
      <c r="C6" s="6" t="n">
        <v>242</v>
      </c>
      <c r="D6" s="5" t="n">
        <v>0</v>
      </c>
      <c r="E6" s="5" t="n">
        <v>0</v>
      </c>
      <c r="F6" s="5" t="n">
        <v>0</v>
      </c>
    </row>
    <row r="7">
      <c r="A7" s="4" t="inlineStr">
        <is>
          <t>Conversion of preferred stock (in Shares)</t>
        </is>
      </c>
      <c r="B7" s="5" t="n">
        <v>-2416667</v>
      </c>
      <c r="C7" s="5" t="n">
        <v>2416667</v>
      </c>
    </row>
    <row r="8">
      <c r="A8" s="4" t="inlineStr">
        <is>
          <t>Conversion of options</t>
        </is>
      </c>
      <c r="B8" s="6" t="n">
        <v>0</v>
      </c>
      <c r="C8" s="6" t="n">
        <v>69</v>
      </c>
      <c r="D8" s="5" t="n">
        <v>325181</v>
      </c>
      <c r="E8" s="5" t="n">
        <v>0</v>
      </c>
      <c r="F8" s="5" t="n">
        <v>325250</v>
      </c>
    </row>
    <row r="9">
      <c r="A9" s="4" t="inlineStr">
        <is>
          <t>Conversion of options (in Shares)</t>
        </is>
      </c>
      <c r="B9" s="5" t="n">
        <v>0</v>
      </c>
      <c r="C9" s="5" t="n">
        <v>688334</v>
      </c>
    </row>
    <row r="10">
      <c r="A10" s="4" t="inlineStr">
        <is>
          <t>Stock based compensation</t>
        </is>
      </c>
      <c r="B10" s="6" t="n">
        <v>0</v>
      </c>
      <c r="C10" s="6" t="n">
        <v>0</v>
      </c>
      <c r="D10" s="5" t="n">
        <v>234277</v>
      </c>
      <c r="E10" s="5" t="n">
        <v>0</v>
      </c>
      <c r="F10" s="5" t="n">
        <v>234277</v>
      </c>
    </row>
    <row r="11">
      <c r="A11" s="4" t="inlineStr">
        <is>
          <t>Stock based compensation (in Shares)</t>
        </is>
      </c>
      <c r="B11" s="5" t="n">
        <v>0</v>
      </c>
      <c r="C11" s="5" t="n">
        <v>0</v>
      </c>
    </row>
    <row r="12">
      <c r="A12" s="4" t="inlineStr">
        <is>
          <t>Placement - March</t>
        </is>
      </c>
      <c r="B12" s="6" t="n">
        <v>0</v>
      </c>
      <c r="C12" s="6" t="n">
        <v>756</v>
      </c>
      <c r="D12" s="5" t="n">
        <v>13056047</v>
      </c>
      <c r="E12" s="5" t="n">
        <v>0</v>
      </c>
      <c r="F12" s="5" t="n">
        <v>13056803</v>
      </c>
    </row>
    <row r="13">
      <c r="A13" s="4" t="inlineStr">
        <is>
          <t>Placement - March (in Shares)</t>
        </is>
      </c>
      <c r="B13" s="5" t="n">
        <v>0</v>
      </c>
      <c r="C13" s="5" t="n">
        <v>7555557</v>
      </c>
    </row>
    <row r="14">
      <c r="A14" s="4" t="inlineStr">
        <is>
          <t>Warrant liability</t>
        </is>
      </c>
      <c r="B14" s="6" t="n">
        <v>0</v>
      </c>
      <c r="C14" s="6" t="n">
        <v>0</v>
      </c>
      <c r="D14" s="5" t="n">
        <v>-3306758</v>
      </c>
      <c r="E14" s="5" t="n">
        <v>0</v>
      </c>
      <c r="F14" s="5" t="n">
        <v>-3306758</v>
      </c>
    </row>
    <row r="15">
      <c r="A15" s="4" t="inlineStr">
        <is>
          <t>Warrant liability (in Shares)</t>
        </is>
      </c>
      <c r="B15" s="5" t="n">
        <v>0</v>
      </c>
      <c r="C15" s="5" t="n">
        <v>0</v>
      </c>
    </row>
    <row r="16">
      <c r="A16" s="4" t="inlineStr">
        <is>
          <t>Net loss</t>
        </is>
      </c>
      <c r="B16" s="6" t="n">
        <v>0</v>
      </c>
      <c r="C16" s="6" t="n">
        <v>0</v>
      </c>
      <c r="D16" s="5" t="n">
        <v>0</v>
      </c>
      <c r="E16" s="5" t="n">
        <v>-10748346</v>
      </c>
      <c r="F16" s="5" t="n">
        <v>-10748346</v>
      </c>
    </row>
    <row r="17">
      <c r="A17" s="4" t="inlineStr">
        <is>
          <t>Balance at Mar. 31, 2021</t>
        </is>
      </c>
      <c r="B17" s="6" t="n">
        <v>67</v>
      </c>
      <c r="C17" s="6" t="n">
        <v>6885</v>
      </c>
      <c r="D17" s="5" t="n">
        <v>39498692</v>
      </c>
      <c r="E17" s="5" t="n">
        <v>-34373919</v>
      </c>
      <c r="F17" s="5" t="n">
        <v>5131725</v>
      </c>
    </row>
    <row r="18">
      <c r="A18" s="4" t="inlineStr">
        <is>
          <t>Balance (in Shares) at Mar. 31, 2021</t>
        </is>
      </c>
      <c r="B18" s="5" t="n">
        <v>677083</v>
      </c>
      <c r="C18" s="5" t="n">
        <v>68847268</v>
      </c>
    </row>
    <row r="19">
      <c r="A19" s="4" t="inlineStr">
        <is>
          <t>Balance at Dec. 31, 2021</t>
        </is>
      </c>
      <c r="B19" s="6" t="n">
        <v>67</v>
      </c>
      <c r="C19" s="6" t="n">
        <v>7052</v>
      </c>
      <c r="D19" s="5" t="n">
        <v>42406169</v>
      </c>
      <c r="E19" s="5" t="n">
        <v>-20173541</v>
      </c>
      <c r="F19" s="5" t="n">
        <v>22239747</v>
      </c>
    </row>
    <row r="20">
      <c r="A20" s="4" t="inlineStr">
        <is>
          <t>Balance (in Shares) at Dec. 31, 2021</t>
        </is>
      </c>
      <c r="B20" s="5" t="n">
        <v>677084</v>
      </c>
      <c r="C20" s="5" t="n">
        <v>70519188</v>
      </c>
    </row>
    <row r="21">
      <c r="A21" s="4" t="inlineStr">
        <is>
          <t>Stock based compensation</t>
        </is>
      </c>
      <c r="B21" s="6" t="n">
        <v>0</v>
      </c>
      <c r="C21" s="6" t="n">
        <v>0</v>
      </c>
      <c r="D21" s="5" t="n">
        <v>438522</v>
      </c>
      <c r="E21" s="5" t="n">
        <v>0</v>
      </c>
      <c r="F21" s="5" t="n">
        <v>438522</v>
      </c>
    </row>
    <row r="22">
      <c r="A22" s="4" t="inlineStr">
        <is>
          <t>Stock based compensation (in Shares)</t>
        </is>
      </c>
      <c r="B22" s="5" t="n">
        <v>0</v>
      </c>
      <c r="C22" s="5" t="n">
        <v>0</v>
      </c>
    </row>
    <row r="23">
      <c r="A23" s="4" t="inlineStr">
        <is>
          <t>Net loss</t>
        </is>
      </c>
      <c r="B23" s="6" t="n">
        <v>0</v>
      </c>
      <c r="C23" s="6" t="n">
        <v>0</v>
      </c>
      <c r="D23" s="5" t="n">
        <v>0</v>
      </c>
      <c r="E23" s="5" t="n">
        <v>-1421213</v>
      </c>
      <c r="F23" s="5" t="n">
        <v>-1421213</v>
      </c>
    </row>
    <row r="24">
      <c r="A24" s="4" t="inlineStr">
        <is>
          <t>Balance at Mar. 31, 2022</t>
        </is>
      </c>
      <c r="B24" s="6" t="n">
        <v>67</v>
      </c>
      <c r="C24" s="6" t="n">
        <v>7052</v>
      </c>
      <c r="D24" s="6" t="n">
        <v>42844691</v>
      </c>
      <c r="E24" s="6" t="n">
        <v>-21594754</v>
      </c>
      <c r="F24" s="6" t="n">
        <v>21257056</v>
      </c>
    </row>
    <row r="25">
      <c r="A25" s="4" t="inlineStr">
        <is>
          <t>Balance (in Shares) at Mar. 31, 2022</t>
        </is>
      </c>
      <c r="B25" s="5" t="n">
        <v>677084</v>
      </c>
      <c r="C25" s="5" t="n">
        <v>7051918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Consolidated Statements of Cash Flows - USD ($)</t>
        </is>
      </c>
      <c r="B1" s="2" t="inlineStr">
        <is>
          <t>3 Months Ended</t>
        </is>
      </c>
    </row>
    <row r="2">
      <c r="B2" s="2" t="inlineStr">
        <is>
          <t>Mar. 31, 2022</t>
        </is>
      </c>
      <c r="C2" s="2" t="inlineStr">
        <is>
          <t>Mar. 31, 2021</t>
        </is>
      </c>
    </row>
    <row r="3">
      <c r="A3" s="3" t="inlineStr">
        <is>
          <t>Cash flows from operating activities</t>
        </is>
      </c>
    </row>
    <row r="4">
      <c r="A4" s="4" t="inlineStr">
        <is>
          <t>Net loss</t>
        </is>
      </c>
      <c r="B4" s="6" t="n">
        <v>-1421213</v>
      </c>
      <c r="C4" s="6" t="n">
        <v>-10748346</v>
      </c>
    </row>
    <row r="5">
      <c r="A5" s="3" t="inlineStr">
        <is>
          <t>Adjustments to reconcile net loss to net cash used in operating activities</t>
        </is>
      </c>
    </row>
    <row r="6">
      <c r="A6" s="4" t="inlineStr">
        <is>
          <t>Accretion expense</t>
        </is>
      </c>
      <c r="B6" s="5" t="n">
        <v>7099</v>
      </c>
      <c r="C6" s="5" t="n">
        <v>4940</v>
      </c>
    </row>
    <row r="7">
      <c r="A7" s="4" t="inlineStr">
        <is>
          <t>Depreciation expense</t>
        </is>
      </c>
      <c r="B7" s="5" t="n">
        <v>11014</v>
      </c>
      <c r="C7" s="5" t="n">
        <v>8066</v>
      </c>
    </row>
    <row r="8">
      <c r="A8" s="4" t="inlineStr">
        <is>
          <t>Revaluation of warrant liability</t>
        </is>
      </c>
      <c r="B8" s="5" t="n">
        <v>206193</v>
      </c>
      <c r="C8" s="5" t="n">
        <v>7007886</v>
      </c>
    </row>
    <row r="9">
      <c r="A9" s="4" t="inlineStr">
        <is>
          <t>Share based compensation</t>
        </is>
      </c>
      <c r="B9" s="5" t="n">
        <v>438522</v>
      </c>
      <c r="C9" s="5" t="n">
        <v>234277</v>
      </c>
    </row>
    <row r="10">
      <c r="A10" s="3" t="inlineStr">
        <is>
          <t>Change in operating assets and liabilities:</t>
        </is>
      </c>
    </row>
    <row r="11">
      <c r="A11" s="4" t="inlineStr">
        <is>
          <t>Prepaid expenses</t>
        </is>
      </c>
      <c r="B11" s="5" t="n">
        <v>58753</v>
      </c>
      <c r="C11" s="5" t="n">
        <v>113167</v>
      </c>
    </row>
    <row r="12">
      <c r="A12" s="4" t="inlineStr">
        <is>
          <t>Deposits</t>
        </is>
      </c>
      <c r="B12" s="5" t="n">
        <v>0</v>
      </c>
      <c r="C12" s="5" t="n">
        <v>249961</v>
      </c>
    </row>
    <row r="13">
      <c r="A13" s="4" t="inlineStr">
        <is>
          <t>Accounts payable</t>
        </is>
      </c>
      <c r="B13" s="5" t="n">
        <v>177361</v>
      </c>
      <c r="C13" s="5" t="n">
        <v>366309</v>
      </c>
    </row>
    <row r="14">
      <c r="A14" s="4" t="inlineStr">
        <is>
          <t>Asset retirement obligation</t>
        </is>
      </c>
      <c r="B14" s="5" t="n">
        <v>-35014</v>
      </c>
      <c r="C14" s="5" t="n">
        <v>-47466</v>
      </c>
    </row>
    <row r="15">
      <c r="A15" s="4" t="inlineStr">
        <is>
          <t>Net cash used in operating activities</t>
        </is>
      </c>
      <c r="B15" s="5" t="n">
        <v>-557285</v>
      </c>
      <c r="C15" s="5" t="n">
        <v>-2811206</v>
      </c>
    </row>
    <row r="16">
      <c r="A16" s="3" t="inlineStr">
        <is>
          <t>Cash flows from investing activity</t>
        </is>
      </c>
    </row>
    <row r="17">
      <c r="A17" s="4" t="inlineStr">
        <is>
          <t>Acquisition of mineral properties</t>
        </is>
      </c>
      <c r="B17" s="5" t="n">
        <v>0</v>
      </c>
      <c r="C17" s="5" t="n">
        <v>-176878</v>
      </c>
    </row>
    <row r="18">
      <c r="A18" s="4" t="inlineStr">
        <is>
          <t>Acquisition of equipment</t>
        </is>
      </c>
      <c r="B18" s="5" t="n">
        <v>0</v>
      </c>
      <c r="C18" s="5" t="n">
        <v>-135701</v>
      </c>
    </row>
    <row r="19">
      <c r="A19" s="4" t="inlineStr">
        <is>
          <t>Net cash used in investing activities</t>
        </is>
      </c>
      <c r="B19" s="5" t="n">
        <v>0</v>
      </c>
      <c r="C19" s="5" t="n">
        <v>-312579</v>
      </c>
    </row>
    <row r="20">
      <c r="A20" s="3" t="inlineStr">
        <is>
          <t>Cash flows from financing activities</t>
        </is>
      </c>
    </row>
    <row r="21">
      <c r="A21" s="4" t="inlineStr">
        <is>
          <t>Proceeds from private placement of stock</t>
        </is>
      </c>
      <c r="B21" s="5" t="n">
        <v>0</v>
      </c>
      <c r="C21" s="5" t="n">
        <v>13056803</v>
      </c>
    </row>
    <row r="22">
      <c r="A22" s="4" t="inlineStr">
        <is>
          <t>Proceeds from conversion of options</t>
        </is>
      </c>
      <c r="B22" s="5" t="n">
        <v>0</v>
      </c>
      <c r="C22" s="5" t="n">
        <v>325250</v>
      </c>
    </row>
    <row r="23">
      <c r="A23" s="4" t="inlineStr">
        <is>
          <t>Proceeds from conversion of warrants</t>
        </is>
      </c>
      <c r="B23" s="5" t="n">
        <v>0</v>
      </c>
      <c r="C23" s="5" t="n">
        <v>1777874</v>
      </c>
    </row>
    <row r="24">
      <c r="A24" s="4" t="inlineStr">
        <is>
          <t>Net cash provided by financing activities</t>
        </is>
      </c>
      <c r="B24" s="5" t="n">
        <v>0</v>
      </c>
      <c r="C24" s="5" t="n">
        <v>15159927</v>
      </c>
    </row>
    <row r="25">
      <c r="A25" s="4" t="inlineStr">
        <is>
          <t>Net increase (decrease) in cash</t>
        </is>
      </c>
      <c r="B25" s="5" t="n">
        <v>-557285</v>
      </c>
      <c r="C25" s="5" t="n">
        <v>12036142</v>
      </c>
    </row>
    <row r="26">
      <c r="A26" s="4" t="inlineStr">
        <is>
          <t>Cash, beginning of period</t>
        </is>
      </c>
      <c r="B26" s="5" t="n">
        <v>19581707</v>
      </c>
      <c r="C26" s="5" t="n">
        <v>14341727</v>
      </c>
    </row>
    <row r="27">
      <c r="A27" s="4" t="inlineStr">
        <is>
          <t>Cash, end of period</t>
        </is>
      </c>
      <c r="B27" s="5" t="n">
        <v>19024422</v>
      </c>
      <c r="C27" s="5" t="n">
        <v>26377869</v>
      </c>
    </row>
    <row r="28">
      <c r="A28" s="3" t="inlineStr">
        <is>
          <t>Noncash investing and financing activities</t>
        </is>
      </c>
    </row>
    <row r="29">
      <c r="A29" s="4" t="inlineStr">
        <is>
          <t>Interest and taxes paid</t>
        </is>
      </c>
      <c r="B29" s="5" t="n">
        <v>0</v>
      </c>
      <c r="C29" s="5" t="n">
        <v>0</v>
      </c>
    </row>
    <row r="30">
      <c r="A30" s="4" t="inlineStr">
        <is>
          <t>Revaluation of asset retirement obligation</t>
        </is>
      </c>
      <c r="B30" s="6" t="n">
        <v>120877</v>
      </c>
      <c r="C30" s="6" t="n">
        <v>63170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ature of Business and Summary of Significant Accounting Policies</t>
        </is>
      </c>
      <c r="B1" s="2" t="inlineStr">
        <is>
          <t>3 Months Ended</t>
        </is>
      </c>
    </row>
    <row r="2">
      <c r="B2" s="2" t="inlineStr">
        <is>
          <t>Mar. 31, 2022</t>
        </is>
      </c>
    </row>
    <row r="3">
      <c r="A3" s="3" t="inlineStr">
        <is>
          <t>Accounting Policies [Abstract]</t>
        </is>
      </c>
    </row>
    <row r="4">
      <c r="A4" s="4" t="inlineStr">
        <is>
          <t>NATURE OF BUSINESS AND SUMMARY OF SIGNIFICANT ACCOUNTING POLICIES</t>
        </is>
      </c>
      <c r="B4" s="4" t="inlineStr">
        <is>
          <t>NOTE 1 - NATURE OF BUSINESS AND SUMMARY OF
SIGNIFICANT ACCOUNTING POLICIES Augusta
Gold Corp. (formerly known as Bullfrog Gold Corp., the “Company”) is a junior exploration company engaged in the acquisition
and exploration of properties that may contain gold, silver, and other metals in the United States. The Company’s target properties
are those that have been the subject of historical exploration. The Company owns, controls or has acquired mineral rights on Federal patented
and unpatented mining claims in the state of Nevada for the purpose of exploration and potential development of gold, silver, and other
metals. The Company plans to review opportunities and acquire additional mineral properties with current or historic precious and base
metal mineralization with meaningful exploration potential. The Company’s
properties do not have any reserves. The Company plans to conduct exploration and engineering evaluation programs on these properties
with the objective of ascertaining whether any of its properties contain economic concentrations of precious and base metals that are
prospective for mining. Basis
of Presentation and Statement of Compliance The accompanying
consolidated financial statements (the “consolidated financial statements”), have been prepared in accordance with accounting
principles generally accepted in the United States of America (“GAAP”). Basis of Measurement These consolidated financial
statements have been prepared on the going concern basis, under the historical cost convention, except for certain financial instruments
that are measured at fair value as described herein. Principles
of Consolidation The consolidated
financial statements include the accounts of Augusta Gold Corp. and its wholly owned subsidiaries, Standard Gold Corp. (“Standard
Gold”), Bullfrog Mines LLC (“Bullfrog Mines”) and Rocky Mountain Minerals Corp. (“Rocky Mountain Minerals”
or “RMM”). All significant inter-entity balances and transactions have been eliminated in consolidation. Cash,
Cash Equivalents and Concentration The Company
considers all highly liquid investments with a maturity of three months or less when acquired to be cash equivalents. The Company places
its cash with high credit quality financial institutions in the United States and Canada. On March 31, 2022, the Company’s cash
balance was approximately $19,024,000. To reduce its risk associated with the failure of such financial institution, the Company will
evaluate, as needed, the rating of the financial institution in which it holds deposits.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Estimates have been made for share based compensation, asset retirement obligation, warrant liability
and whether acquisition of Bullfrog Mines constituted an asset acquisition or business combination. Foreign
Currency Translation The Company
is exposed to currency risk on transactions and balances in currencies other than the functional currency. The Company has not entered
any contracts to manage foreign exchange risk. The functional
currency of the Company and its subsidiaries is the US dollar; therefore, the Company is exposed to currency risk from financial assets
and liabilities denominated in Canadian dollars. Property and Equipment Property and equipment is stated at cost less
accumulated depreciation and amortization. Depreciation and amortization is computed using the straight-line method over the estimated
useful lives of the assets, which range from 5 to 15 years. Additions, renewals, and betterments that significantly extend the life of
the asset are capitalized. Expenditures for repairs and maintenance are charged to expense as incurred. For assets sold or otherwise disposed
of, the cost and related accumulated depreciation and amortization are removed from the accounts, and any related gain or loss is reflected
in income for the period. Leases The Company has adopted Financial Accounting Standards
Board (FASB) ASU 2016-02, Leases (Topic 842), for reporting leases. Leases of 12 months or less will be accounted for similar to existing
guidance for operating leases. For leases with a lease term greater than one year, the Company recognizes a lease asset for its right
to use the underlying leased asset and a lease liability for the corresponding lease obligation. Mineral Property
Acquisition and Exploration Costs Mineral property exploration
costs are expensed as incurred until economic reserves are quantified. To date, the Company has not established any proven or probable
reserves on its mineral properties. Costs of lease, exploration, carrying and retaining unproven mineral lease properties are expensed
as incurred. The Company has chosen to expense all mineral exploration costs as incurred given that it is still in the exploration stage.
Once the Company has identified proven and probable reserves in its investigation of its properties and upon development of a plan for
operating a mine, it would enter the development stage and capitalize future costs until production is established. When a property reaches
the production stage, the related capitalized costs will be amortized over the estimated life of the probable-proven reserves. When the
Company has capitalized mineral properties, these properties will be periodically assessed for impairment of value and any diminution
in value. To date, the Company has not established the commercial feasibility of any exploration prospects; therefore, all exploration
costs are being expensed. Costs of property and equipment acquisitions are being capitalized. The Company is required
to reclaim the property at the Bullfrog Project at the end of its useful life. In accordance with FASB ASC 410-20, Asset Retirement and
Environmental Obligations, the Company recognized the fair value of a liability for an ARO in the amount of $1,961,227. During the period
ended March 31, 2022, we incurred certain costs related to the ARO estimate that has an effect on the accretion and estimated costs.
2022 2021
Balance, January 1 $ 1,868,265 $ 1,135,700
Accretion 7,099 4,940
Costs applied to ARO balance (35,014 ) (47,466 )
Change in estimates 120,877 631,702
Balance, March 31 (current) $ 1,039,786 $ 0
Balance, March 31 (long term) $ 921,441 $ 1,724,876
Life of mine 2028 2028
Discount rate 2.4 % 1.7 %
Inflation rate 2.0 % 1.8 % Although the ultimate
amounts for future site reclamation and remediation are uncertain, the best estimate of these obligations was based on information available,
including current legislation, third-party estimates, and management estimates. The amounts and timing of the mine closure obligations
will vary depending on several factors including future operations and the ultimate life of the mine, future economic conditions, and
changes in applicable environmental regulations. At March 31, 2022, the
estimated future cash flows have been determined using real cash flows and discounted using a rate of 2.4% and a total undiscounted amount
for the estimated future cash flows is $2,042,046. Fair Value of Financial Instru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There are three levels of inputs that may
be used to measure fair value: Level 1 - Valuation based on quoted market prices
in active markets for identical assets and liabilities. Level 2 - Valuation based on quoted market prices
for similar assets and liabilities in active markets. Level 3 - Valuation based on unobservable inputs
that are supported by little or no market activity, therefore requiring management’s best estimate of what market participants would
use as fair value. The fair value of cash, deposits and accounts
payable approximates their carrying values due to their short term to maturity. The warrant liabilities are measured using level 3 inputs
(Note 4). Income Taxes Income taxes are accounted for under the asset
and liability method in accordance with ASC 740, “Income Taxes”. Deferred tax assets and liabilities are recognized for the
future tax consequences attributable to differences between the financial carrying amounts of existing assets and liabilities and their
respective tax bases as well as operating loss and tax credit carry forwards. Deferred tax assets and liabilities are measured using enacted
tax rates expected to apply to taxable income in the periods in which those temporary differences are expected to be recovered or settled.
The effect on deferred tax assets and liabilities of a change in tax rates is recognized in income in the period that includes the enactment
date. Deferred tax assets are reduced by a valuation allowance to the extent that the recoverability of the asset is unlikely to be recognized. The Company reports a liability, if any, for unrecognized
tax benefits resulting from uncertain tax positions taken, or expected to be taken, in an income tax return. The Company has elected to
classify interest and penalties related to unrecognized income tax benefits, if and when required, as part of income tax expense in the
statement of operations. No liability has been recorded for uncertain income tax positions, or related interest or penalties as of December
31, 2021 and December 31, 2020. The periods ended December 31, 2021, 2020, 2019, 2018 and 2017 are open to examination by taxing authorities. Long Lived Assets The Company assesses the impairment of long-lived
assets whenever events or changes in circumstances indicate that the carrying value may not be recoverable. When the Company determines
that the carrying value of long-lived assets may not be recoverable based upon the existence of one or more indicators of impairment and
the carrying value of the asset cannot be recovered from projected undiscounted cash flows, the Company records an impairment charge.
The Company measures any impairment based on a projected discounted cash flow method using a discount rate determined by management to
be commensurate with the risk inherent in the current business model. Significant management judgment is required in determining whether
an indicator of impairment exists and in projecting cash flows. Preferred Stock The Company accounts for its preferred stock under
the provisions of the ASC on Distinguishing Liabilities from Equity, which sets forth the standards for how an issuer classifies and measures
certain financial instruments with characteristics of both liabilities and equity. This standard requires an issuer to classify a financial
instrument that is within the scope of the standard as a liability if such financial instrument embodies an unconditional obligation to
redeem the instrument at a specified date and/or upon an event certain to occur. The Company has determined that its preferred stock does
not meet the criteria requiring liability classification as its obligation to redeem these instruments is not based on an event certain
to occur. Future changes in the certainty of the Company’s obligation to redeem these instruments could result in a change in classification. Stock-Based Compensation Stock-based compensation is accounted for based
on the requirements of the Share-Based Payment Topic of ASC 718 which requires recognition in the consolidated financial statements of
the cost of employee and director services received in exchange for an award of equity instruments over the period the employee or director
is required to perform the services in exchange for the award (presumptively, the vesting period). This ASC also requires measurement
of the cost of employee and director services received in exchange for an award based on the grant-date fair value of the award. The estimated fair value of each stock option
as of the date of grant was calculated using the Black-Scholes pricing model. The Company estimates the volatility of its common stock
at the date of grant based on Company stock price history. The Company determines the expected life based on the simplified method given
that its own historical share option exercise experience does not provide a reasonable basis for estimating expected term. The Company
uses the risk-free interest rate on the implied yield currently available on U.S. Treasury issues with an equivalent remaining term approximately
equal to the expected life of the award. The Company has never paid any cash dividends on its common stock and does not anticipate paying
any cash dividends in the foreseeable future. The shares of common stock subject to the stock-based compensation plan shall consist of
unissued shares, treasury shares or previously issued shares held by any subsidiary of the Company, and such number of shares of common
stock are reserved for such purpose. Derivative Financial Instruments The Company accounts for derivative instruments
in accordance with Financial Accounting Standards Board (“FASB”) ASC 815, Derivatives and Hedging (“ASC 815”),
which requires additional disclosures about the Company’s objectives and strategies for using derivative instruments, how the derivative
instruments and related hedged items are accounted for, and how the derivative instruments and related hedging items affect the financial
statements. The Company does not use derivative instruments to hedge exposures to cash flow, market, or foreign currency risk. Terms of
convertible debt and equity instruments are reviewed to determine whether or not they contain embedded derivative instruments that are
required under ASC 815 to be accounted for separately from the host contract and recorded on the balance sheet at fair value. The fair
value of derivative liabilities, if any, is required to be revalued at each reporting date, with corresponding changes in fair value recorded
in current period operating results. Pursuant to ASC 815, an evaluation of specifically identified conditions is made to determine whether
the fair value of warrants issued is required to be classified as equity or as a derivative liability. Certain warrants are treated as derivative financial
liabilities. The estimated fair value, based on the Black-Scholes model, is adjusted on a quarterly basis with gains or losses recognized
in the statement of loss and comprehensive loss. The Black-Scholes model is based on significant assumptions such as volatility, dividend
yield, expected term and liquidity discounts Earnings (Loss) per Common Share The Company incurred net losses during the three
months ended March 31, 2022 and 2021. As such, the Company excluded the following from computation as the effect would be anti-dilutive:
3/31/2022 3/31/2021
Options 4,800,002 6,050,000
Warrants 31,211,119 33,099,098
Preferred shares 677,084 677,084
Total 36,688,205 39,826,182 Risks and Uncertainties Since the formation of the Company, it has not
generated any revenues. As an early-stage company, the Company is subject to all the risks inherent in the initial organization, financing,
expenditures, complications and delays inherent in a new business. Our business is dependent upon the implementation of our business plan.
There can be no assurance that our efforts will be successful or that we will ultimately be able to generate revenue or attain profitability. Natural resource exploration, and exploring for
gold, is a business that by its nature is very speculative. There is a strong possibility that we will not discover gold or any other
mineralization which can be mined or extracted at a profit. Even if we do discover gold or other deposits, the deposit may not be of the
quality or size necessary for us or a potential purchaser of the property to make a profit from mining it. Few properties that are explored
are ultimately developed into producing mines. Unusual or unexpected geological formations, geological formation pressures, fires, power
outages, labor disruptions, flooding, explosions, cave-ins, landslides and the inability to obtain suitable or adequate machinery, equipment
or labor are just some of the many risks involved in mineral exploration programs and the subsequent development of gold deposits. The Company business is exploring for gold and
other minerals. If the Company discovers commercially exploitable gold or other deposits, revenue from such discoveries will not be generated
unless the gold or other minerals are actually mined. Mining operations in the United States are subject
to many different federal, state, and local laws and regulations, including stringent environmental, health and safety laws. In the event
operational responsibility is assumed for mining our properties, the Company may be unable to comply with current or future laws and regulations,
which can change at any time. Changes to these laws may adversely affect any of the Company potential mining operations. Moreover, compliance
with such laws may cause substantial delays and require capital outlays greater than those the Company anticipate, adversely affecting
any potential mining operations. Future mining operations, if any, may also be subject to liability for pollution or other environmental
damage. The Company may choose to not be insured against this risk because of high insurance costs or other reasons. The Company’s exploration and development activities may be affected
by existing or threatened medical pandemics, such as the novel coronavirus (COVID-19). A government may impose strict emergency measures
in response to the threat or existence of an infectious disease, such as the emergency measures imposed by governments of many countries
and states in response to the COVID-19 virus pandemic. As such, there are potentially significant economic and social impacts of infectious
diseases, including but not limited to the inability of the Company to develop and operate as intended, shortage of skilled employees
or labor unrest, inability to access sufficient healthcare, significant social upheavals or unrest, disruption to operations, supply chain
shortages or delays, travel and trade restrictions, government or regulatory actions or inactions (including but not limited to, changes
in taxation or policies, or delays in permitting or approvals, or mandated shut downs), declines in the price of precious metals, capital
markets volatility, availability of credit, loss of investor confidence and impact on economic activity in affected countries or regions.
In addition, such pandemics or diseases represent a serious threat to maintaining a skilled workforce in the mining industry and could
be a major health-care challenge for the Company. There can be no assurance that the Company or the Company’s personnel will not
be impacted by these pandemic diseases and the Company may ultimately see its workforce productivity reduced or incur increased medical
costs/insurance premiums as a result of these health risks. COVID-19 is rapidly evolving and the effects on the mining industry and the
Company are uncertain. The Company may not be able to accurately predict the impact of infectious disease, including COVID-19, or the
quantum of such risks. There can be no assurance that the Company will not be impacted by adverse consequences that may be brought about
by pandemics on global financial markets, which may reduce resources, share prices and financial liquidity and may severely limit the
financing capital available to the Company. Recent Accounting Pronouncements The Company is not aware of any recent accounting
pronouncements expected to have a material impact on the consolidated financial statemen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Mineral Properties and Equipment</t>
        </is>
      </c>
      <c r="B1" s="2" t="inlineStr">
        <is>
          <t>3 Months Ended</t>
        </is>
      </c>
    </row>
    <row r="2">
      <c r="B2" s="2" t="inlineStr">
        <is>
          <t>Mar. 31, 2022</t>
        </is>
      </c>
    </row>
    <row r="3">
      <c r="A3" s="3" t="inlineStr">
        <is>
          <t>Mineral Industries Disclosures [Abstract]</t>
        </is>
      </c>
    </row>
    <row r="4">
      <c r="A4" s="4" t="inlineStr">
        <is>
          <t>MINERAL PROPERTIES AND EQUIPMENT</t>
        </is>
      </c>
      <c r="B4" s="4" t="inlineStr">
        <is>
          <t xml:space="preserve">NOTE 2 - MINERAL PROPERTIES AND EQUIPMENT
Mineral Plant and
properties equipment Total
Cost
As of December 31, 2020 $ 11,130,976 $ 25,625 $ 11,156,601
Change in ARO estimate 866,638 0 866,638
Additions 79,897 312,579 392,476
As of December 31, 2021 12,077,511 338,204 12,415,715
Change in ARO estimate 120,877 0 120,877
Additions 0 0 0
As of March 31, 2022 $ 12,198,388 $ 338,204 $ 12,536,592
Accumulated depreciation
As of December 31, 2020 $ 0 $ 632 $ 632
Depreciation expense 0 44,057 44,057
As of December 31, 2021 0 44,689 44,689
Depreciation expense 0 11,014 11,014
As of March 31, 2022 $ 0 $ 55,703 $ 55,703
Net book value on March 31, 2022 $ 12,198,388 $ 282,501 $ 12,480,889 On October 26, 2020, the Company completed its
acquisition of Bullfrog Mines pursuant to the Membership Interest Purchase Agreement (the “MIPA”) among the Company, Homestake
Mining Company of California (“Homestake”), and Lac Minerals (USA) LLC (“Lac Minerals” and together with Homestake,
the “Barrick Parties”). Pursuant to the MIPA, the Company purchased from
the Barrick Parties all of the equity interests in Bullfrog Mines LLC for aggregate consideration of (i) 9,100,000 units of the Company,
each unit consisting of one share of common stock of the Company and one four-year warrant purchase one share of common stock of the Company
at an exercise price of C$1.80 (such number of units and exercise price are set out on a pre Reverse Stock Split basis), (ii) a 2% net
smelter returns royalty (the “Barrick Royalty”) granted on all minerals produced from all of the patented and unpatented claims
(subject to the adjustments set out below), pursuant to a royalty deed, dated October 26, 2020 by and among Bullfrog Mines and the Barrick
Parties (the “Royalty Deed”), (iii) the Company granting indemnification to the Barrick Parties pursuant to an indemnity deed,
dated October 26, 2020 by and among the Company, the Barrick Parties and Bullfrog Mines, and (iv) certain investor rights, including anti-dilution
rights, pursuant to the investor rights agreement dated October 26, 2020, among the Company, Augusta Investments Inc., and Barrick Gold
Corporation. Pursuant to the Royalty Deed, the Barrick Royalty
is reduced to the extent necessary so that royalties burdening any individual parcel or claim included in the Barrick Properties on October
26, 2020, inclusive of the Barrick Royalty, would not exceed 5.5% in the aggregate, provided that the Barrick Royalty in respect of any
parcel or claim would not be less than 0.5%, even if the royalties burdening a parcel or claim included in the Barrick Properties would
exceed 5.5%. The following is the consideration paid in the
acquisition, which was allocated entirely to mineral properties:
Consideration:
Grant date fair value of 9,100,000 units issued $ 8,342,880
Transaction fees 97,571
Asset retirement obligation 1,130,631
Total $ 9,571,082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3 Months Ended</t>
        </is>
      </c>
    </row>
    <row r="2">
      <c r="B2" s="2" t="inlineStr">
        <is>
          <t>Mar. 31, 2022</t>
        </is>
      </c>
    </row>
    <row r="3">
      <c r="A3" s="3" t="inlineStr">
        <is>
          <t>Stockholders' Equity Note [Abstract]</t>
        </is>
      </c>
    </row>
    <row r="4">
      <c r="A4" s="4" t="inlineStr">
        <is>
          <t>STOCKHOLDER'S EQUITY</t>
        </is>
      </c>
      <c r="B4" s="4" t="inlineStr">
        <is>
          <t xml:space="preserve">NOTE 3 - STOCKHOLDER’S EQUITY On January 11, 2021,
the Company filed a Certificate of Amendment to its Certificate of Incorporation to change the name of the Company to “Augusta Gold
Corp.” and effect a reverse stock split of the Company’s shares of common stock on the basis of one (1) post-split share for
every six (6) pre-split shares (the “Reverse Stock Split”). On January 26, 2021,
the Certificate of Amendment went effective. As a result of the Reverse Stock Split, every six (6) shares of the Company’s issued
and outstanding common stock, par value $0.0001 was converted into one (1) share of common stock, par value $0.0001. There was no change
in the par value of the common stock. The Reverse Stock Split did not change the authorized number of shares of common stock or preferred
stock of the Company. No fractional shares
were issued in connection with the Reverse Stock Split. Stockholders who otherwise would be entitled to receive fractional shares because
they hold a number of pre-Reverse Stock Split shares of the Company’s common stock not evenly divisible by six (6), had the number
of post-Reverse Split Shares of the Company’s common stock to which they were entitled rounded up to the next whole number of shares
of the Company’s common stock. No stockholders received cash in lieu of fractional shares. All share information
has been retrospectively restated for the Reverse Stock Split. Pursuant to the terms
of the Company’s Series B Convertible Preferred Stock (the “Series B Preferred Shares”), the conversion price/terms
at which Series B Preferred Shares may be converted into shares of common stock were proportionately adjusted to reflect the Reverse Stock
Split by dividing the number of pre-Reverse Stock Split shares acquirable upon conversion of Series B Preferred Shares by six (6). In
addition, pursuant to their terms, a proportionate adjustment was made to the per share exercise price, multiplying the price by six (6),
and number of shares issuable, dividing the number of shares issuable by six (6), under all of the Company’s outstanding stock options
and warrants to purchase shares of common stock, and the number of shares reserved for issuance pursuant to the Company’s equity
compensation plans was reduced proportionately. Recent Sales of Unregistered Securities On March 4, 2021, the
Company closed a private placement (the “Private Placement”) of units of the Company (the “Units”) at a price
of C$2.25 per Unit (“Offering Price”), each Unit comprised of one share of common stock of the Company (a “Unit Share”)
and one half of one common stock purchase warrant (each full warrant, a “Warrant”). Each Warrant entitles the holder to acquire
one share of common stock (a “Warrant Share”) at an exercise price of C$2.80 per Warrant Share for a period of three (3) years
from the date of issuance. Pursuant to the Private
Placement, the Company issued 7,555,557 Unit Shares and 3,777,784 Warrants for gross aggregate proceeds of C$17 million. Finders’
fees of C$450,000 were paid in connection with the Private Placement. In addition to the above,
the Company issued the following common shares for the twelve months ending December 31, 2021:
Options converted to common shares
Date Shares Price
January-21 295,833 $ 0.15
January-21 333,334 $ 0.82
February-21 59,167 $ 0.15
Warrants converted to common shares
Date Shares Price
January-21 387,467 CAD $ 1.20
January-21 266,685 $ 0.60
January-21 83,333 $ 0.90
February-21 573,174 CAD $ 1.20
February-21 941,669 $ 0.60
March-21 41,667 CAD $ 1.20
March-21 50,000 $ 0.60
April-21 41,667 CAD $ 1.20
April-21 312,501 $ 0.90
May-21 41,667 CAD $ 1.20
May-21 1,229,167 $ 0.90
October-21 6,500 CAD $ 1.20
December-21 40,418 CAD $ 1.20
Preferred shares converted to common shares
Date Shares
January-21 2,416,667 Convertible Preferred Stock In August 2011, the Board of Directors designated
5,000,000 shares of Preferred Stock as Series A Preferred Stock. Each share of Series A Preferred Stock is convertible into one share
of common stock at the option of the preferred holder. The Series A Preferred Stock is not entitled to receive dividends and does not
possess redemption rights. The Company is prohibited from effecting the conversion of the Series A Preferred Stock to the extent that,
as a result of the conversion, the holder of such shares would beneficially own more than 4.99% (or, if this limitation is waived by the
holder upon no less than 61 days prior notice to us, 9.99%) in the aggregate of the issued and outstanding shares of our common stock.
The holders of the Company’s Series A Preferred Stock are also entitled to certain liquidation preferences upon the liquidation,
dissolution or winding up of the business of the Company. In October 2012, the Board of Directors designated
5,000,000 shares of Preferred Stock as Series B Preferred Stock. In July 2016, the Board of Directors increased the total Series B Preferred
Stock designated to 7,500,000. Each share of Series B Preferred Stock is convertible into one share of common stock at the option of the
preferred holder. The Series B Preferred Stock is not entitled to receive dividends and does not possess redemption rights. The Company
is prohibited from effecting the conversion of the Series B Preferred Stock to the extent that, as a result of the conversion, the holder
of such shares would beneficially own more than 4.99% (which may be increased or waived upon no less than 61 days prior notice) in the
aggregate of the issued and outstanding shares of our common stock. For a period of 24 months from the issue date, the holder of Series
B Preferred Stock were entitled to price protection as determined in the subscription agreement. The Company has evaluated this embedded
lower price issuance feature in accordance with ASC 815 and determined that it is clearly and closely related to the host contract and
is therefore accounted for as an equity instrument. As of March 31, 2022, the
Company had outstanding shares of Series B Preferred Stock convertible into 677,084 shares of common stock. Common Stock Options On February 22, 2021, the
Company’s Board of Directors approved a new stock option plan (the “Plan”). The aggregate number of shares of common
stock of the Company (a “Share”) that may be reserved for issuance pursuant to the Plan shall not exceed 10% of the number
of Shares issued and outstanding from time to time. The Company granted 4,075,000
options to officers and employees of the Company, pursuant to the terms of the Company’s Stock Option Plan. The Black Scholes option
pricing model was used to estimate the aggregate fair value of the February 2021 officers and employees’ options of $4,440,080 with
the following inputs:
Options Exercise Price Expected Volatility Risk
Free
4,075,000 C$ 3.00 3.5 years 70.1 % 0.22 % The Company granted 1,750,000
options to directors of the Company, pursuant to the terms of the Company’s Stock Option Plan. The Black Scholes option pricing
model was used to estimate the aggregate fair value of the February 2021 directors’ options of $1,874,166 with the following inputs:
Options Exercise Price Expected Volatility Risk
Free
1,750,000 C$ 3.00 3.25 years 71.4 % 0.22 % The Company granted 500,000
options to an officer of the Company, pursuant to the terms of the Company’s Stock Option Plan. The Black Scholes option pricing
model was used to estimate the aggregate fair value of the August 2021 options of $209,961 with the following inputs:
Options Exercise Price Expected Volatility Risk
Free
500,000 C$ 3.00 3.5 years 68.8 % 0.40 % For the
three months ended March 31, 2022, the Company recognized share-based compensation expense related to the stock options of $438,522. The
options are vested based on years of service, with certain options vested after two years and other options vested after three years. A summary
of the stock options as of March 31, 2022, and changes during the periods are presented below:
Weighted
Average
Weighted Remaining
Average Contractual Aggregate
Number of Exercise Life Intrinsic
Options Price (Years) Value
Balance at December 31, 2020 913,336 0.57 6.26 1,286,650
Exercised 688,334 0.47 0 0
Issued 6,325,000 C$ 3.00 0 0
Canceled 1,750,000 C$ 3.00 0 0
Balance at December 31, 2021 4,800,002 2.30 4.36 29,817
Exercised 0 0.00 0 0
Issued 0 0.00 0 0
Canceled 0 0.00 0 0
Balance at March 31, 2022 4,800,002 2.33 4.11 29,817
Options exercisable at March 31, 2022 1,875,002 2.22 4.30 29,817 Total outstanding warrants of
31,211,119 as of March 31, 2022 were as follows: Warrants Issued Total Warrants issued 1,434,522 27,433,335 3,777,784 32,645,641 Issued date 1/16/2020 10/26/2020 3/4/2021 Expiration date 1/15/2022 10/26/2024 3/4/2024 Exercise price (Canadian $) C$ 1.20 C$ 1.80 C$ 2.80 Balance at December 31, 2021 216,076 27,433,335 3,777,784 31,427,195 Exercised 0 0 0 0 Issued 0 0 0 0 Expired 216,076 0 0 216,076 Balance at March 31, 2022 0 27,433,335 3,777,784 31,211,119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09T21:10:37Z</dcterms:created>
  <dcterms:modified xmlns:dcterms="http://purl.org/dc/terms/" xmlns:xsi="http://www.w3.org/2001/XMLSchema-instance" xsi:type="dcterms:W3CDTF">2022-05-09T21:10:37Z</dcterms:modified>
</cp:coreProperties>
</file>